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PARTY TRANSACTIONS" sheetId="10" state="visible" r:id="rId10"/>
    <sheet xmlns:r="http://schemas.openxmlformats.org/officeDocument/2006/relationships" name="DEBT" sheetId="11" state="visible" r:id="rId11"/>
    <sheet xmlns:r="http://schemas.openxmlformats.org/officeDocument/2006/relationships" name="DERIVATIVE LIABILITY" sheetId="12" state="visible" r:id="rId12"/>
    <sheet xmlns:r="http://schemas.openxmlformats.org/officeDocument/2006/relationships" name="STOCKHOLDERS_ EQUITY (DEFICIT)" sheetId="13" state="visible" r:id="rId13"/>
    <sheet xmlns:r="http://schemas.openxmlformats.org/officeDocument/2006/relationships" name="COMMITMENTS AND CONTINGENCIES" sheetId="14" state="visible" r:id="rId14"/>
    <sheet xmlns:r="http://schemas.openxmlformats.org/officeDocument/2006/relationships" name="OPERATING LEASE" sheetId="15" state="visible" r:id="rId15"/>
    <sheet xmlns:r="http://schemas.openxmlformats.org/officeDocument/2006/relationships" name="ACQUISITION &amp; NONCONTROLLING I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PARTY TRANSACTIONS (Tab" sheetId="20" state="visible" r:id="rId20"/>
    <sheet xmlns:r="http://schemas.openxmlformats.org/officeDocument/2006/relationships" name="DEBT (Tables)" sheetId="21" state="visible" r:id="rId21"/>
    <sheet xmlns:r="http://schemas.openxmlformats.org/officeDocument/2006/relationships" name="DERIVATIVE LIABILITY (Tables)" sheetId="22" state="visible" r:id="rId22"/>
    <sheet xmlns:r="http://schemas.openxmlformats.org/officeDocument/2006/relationships" name="STOCKHOLDERS_ EQUITY (DEFICIT) " sheetId="23" state="visible" r:id="rId23"/>
    <sheet xmlns:r="http://schemas.openxmlformats.org/officeDocument/2006/relationships" name="OPERATING LEASE (Tables)" sheetId="24" state="visible" r:id="rId24"/>
    <sheet xmlns:r="http://schemas.openxmlformats.org/officeDocument/2006/relationships" name="ACQUISITION &amp; NONCONTROLLING _2" sheetId="25" state="visible" r:id="rId25"/>
    <sheet xmlns:r="http://schemas.openxmlformats.org/officeDocument/2006/relationships" name="ORGANIZATION AND NATURE OF BU_2" sheetId="26" state="visible" r:id="rId26"/>
    <sheet xmlns:r="http://schemas.openxmlformats.org/officeDocument/2006/relationships" name="SCHEDULE OF EXCHANGE RATES (Det" sheetId="27" state="visible" r:id="rId27"/>
    <sheet xmlns:r="http://schemas.openxmlformats.org/officeDocument/2006/relationships" name="SCHEDULE OF RECONCILIATION OF C" sheetId="28" state="visible" r:id="rId28"/>
    <sheet xmlns:r="http://schemas.openxmlformats.org/officeDocument/2006/relationships" name="SCHEDULE OF FIXED ASSETS (Detai" sheetId="29" state="visible" r:id="rId29"/>
    <sheet xmlns:r="http://schemas.openxmlformats.org/officeDocument/2006/relationships" name="SCHEDULE OF FAIR VALUE ASSETS A" sheetId="30" state="visible" r:id="rId30"/>
    <sheet xmlns:r="http://schemas.openxmlformats.org/officeDocument/2006/relationships" name="SCHEDULE OF REVENUE GENERATED (" sheetId="31" state="visible" r:id="rId31"/>
    <sheet xmlns:r="http://schemas.openxmlformats.org/officeDocument/2006/relationships" name="SCHEDULE OF ANTIDILUTIVE SECURI" sheetId="32" state="visible" r:id="rId32"/>
    <sheet xmlns:r="http://schemas.openxmlformats.org/officeDocument/2006/relationships" name="SUMMARY OF SIGNIFICANT ACCOUN_4" sheetId="33" state="visible" r:id="rId33"/>
    <sheet xmlns:r="http://schemas.openxmlformats.org/officeDocument/2006/relationships" name="SCHEDULE OF RELATED PARTY PAYAB" sheetId="34" state="visible" r:id="rId34"/>
    <sheet xmlns:r="http://schemas.openxmlformats.org/officeDocument/2006/relationships" name="Related Party Transactions - Sc" sheetId="35" state="visible" r:id="rId35"/>
    <sheet xmlns:r="http://schemas.openxmlformats.org/officeDocument/2006/relationships" name="RELATED-PARTY TRANSACTIONS (Det" sheetId="36" state="visible" r:id="rId36"/>
    <sheet xmlns:r="http://schemas.openxmlformats.org/officeDocument/2006/relationships" name="SCHEDULE OF DEBT (Details)" sheetId="37" state="visible" r:id="rId37"/>
    <sheet xmlns:r="http://schemas.openxmlformats.org/officeDocument/2006/relationships" name="SCHEDULE OF DEBT (Details) (Par" sheetId="38" state="visible" r:id="rId38"/>
    <sheet xmlns:r="http://schemas.openxmlformats.org/officeDocument/2006/relationships" name="SCHEDULE OF DERIVATIVE LIABILIT" sheetId="39" state="visible" r:id="rId39"/>
    <sheet xmlns:r="http://schemas.openxmlformats.org/officeDocument/2006/relationships" name="SCHEDULE OF ASSUMPTIONS USED IN" sheetId="40" state="visible" r:id="rId40"/>
    <sheet xmlns:r="http://schemas.openxmlformats.org/officeDocument/2006/relationships" name="SUMMARY OF WARRANTS ISSUED (Det" sheetId="41" state="visible" r:id="rId41"/>
    <sheet xmlns:r="http://schemas.openxmlformats.org/officeDocument/2006/relationships" name="SUMMARY OF WARRANTS OUTSTANDING" sheetId="42" state="visible" r:id="rId42"/>
    <sheet xmlns:r="http://schemas.openxmlformats.org/officeDocument/2006/relationships" name="STOCKHOLDERS_ EQUITY (DEFICIT_2" sheetId="43" state="visible" r:id="rId43"/>
    <sheet xmlns:r="http://schemas.openxmlformats.org/officeDocument/2006/relationships" name="SCHEDULE OF FUTURE MINIMUM LEAS" sheetId="44" state="visible" r:id="rId44"/>
    <sheet xmlns:r="http://schemas.openxmlformats.org/officeDocument/2006/relationships" name="OPERATING LEASE (Details Narrat" sheetId="45" state="visible" r:id="rId45"/>
    <sheet xmlns:r="http://schemas.openxmlformats.org/officeDocument/2006/relationships" name="SUMMARY OF ASSETS AND LIABILITI" sheetId="46" state="visible" r:id="rId46"/>
    <sheet xmlns:r="http://schemas.openxmlformats.org/officeDocument/2006/relationships" name="SCHEDULE OF BUSINESS ACQUISTION" sheetId="47" state="visible" r:id="rId47"/>
    <sheet xmlns:r="http://schemas.openxmlformats.org/officeDocument/2006/relationships" name="ACQUISITION &amp; NONCONTROLLING _3"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_);(#,##0.00000)"/>
    <numFmt numFmtId="168" formatCode="_(&quot;$ &quot;#,##0.00000_);_(&quot;$ &quot;(#,##0.0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27019</t>
        </is>
      </c>
    </row>
    <row r="13">
      <c r="A13" s="4" t="inlineStr">
        <is>
          <t>Entity Registrant Name</t>
        </is>
      </c>
      <c r="B13" s="4" t="inlineStr">
        <is>
          <t>Investview,
Inc.</t>
        </is>
      </c>
    </row>
    <row r="14">
      <c r="A14" s="4" t="inlineStr">
        <is>
          <t>Entity Central Index Key</t>
        </is>
      </c>
      <c r="B14" s="4" t="inlineStr">
        <is>
          <t>0000862651</t>
        </is>
      </c>
    </row>
    <row r="15">
      <c r="A15" s="4" t="inlineStr">
        <is>
          <t>Entity Tax Identification Number</t>
        </is>
      </c>
      <c r="B15" s="4" t="inlineStr">
        <is>
          <t>87-0369205</t>
        </is>
      </c>
    </row>
    <row r="16">
      <c r="A16" s="4" t="inlineStr">
        <is>
          <t>Entity Incorporation, State or Country Code</t>
        </is>
      </c>
      <c r="B16" s="4" t="inlineStr">
        <is>
          <t>NV</t>
        </is>
      </c>
    </row>
    <row r="17">
      <c r="A17" s="4" t="inlineStr">
        <is>
          <t>Entity Address, Address Line One</t>
        </is>
      </c>
      <c r="B17" s="4" t="inlineStr">
        <is>
          <t>234
Industrial Way West</t>
        </is>
      </c>
    </row>
    <row r="18">
      <c r="A18" s="4" t="inlineStr">
        <is>
          <t>Entity Address, Address Line Two</t>
        </is>
      </c>
      <c r="B18" s="4" t="inlineStr">
        <is>
          <t>Ste A202</t>
        </is>
      </c>
    </row>
    <row r="19">
      <c r="A19" s="4" t="inlineStr">
        <is>
          <t>Entity Address, City or Town</t>
        </is>
      </c>
      <c r="B19" s="4" t="inlineStr">
        <is>
          <t>Eatontown</t>
        </is>
      </c>
    </row>
    <row r="20">
      <c r="A20" s="4" t="inlineStr">
        <is>
          <t>Entity Address, State or Province</t>
        </is>
      </c>
      <c r="B20" s="4" t="inlineStr">
        <is>
          <t>NJ</t>
        </is>
      </c>
    </row>
    <row r="21">
      <c r="A21" s="4" t="inlineStr">
        <is>
          <t>Entity Address, Postal Zip Code</t>
        </is>
      </c>
      <c r="B21" s="4" t="inlineStr">
        <is>
          <t>07724</t>
        </is>
      </c>
    </row>
    <row r="22">
      <c r="A22" s="4" t="inlineStr">
        <is>
          <t>City Area Code</t>
        </is>
      </c>
      <c r="B22" s="4" t="inlineStr">
        <is>
          <t>732</t>
        </is>
      </c>
    </row>
    <row r="23">
      <c r="A23" s="4" t="inlineStr">
        <is>
          <t>Local Phone Number</t>
        </is>
      </c>
      <c r="B23" s="4" t="inlineStr">
        <is>
          <t>889-43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987397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Sep. 30, 2021</t>
        </is>
      </c>
    </row>
    <row r="3">
      <c r="A3" s="3" t="inlineStr">
        <is>
          <t>Related Party Transactions [Abstract]</t>
        </is>
      </c>
    </row>
    <row r="4">
      <c r="A4" s="4" t="inlineStr">
        <is>
          <t>RELATED-PARTY TRANSACTIONS</t>
        </is>
      </c>
      <c r="B4" s="4" t="inlineStr">
        <is>
          <t xml:space="preserve">NOTE
4 – RELATED-PARTY TRANSACTIONS Our
related-party payables consisted of the following: SCHEDULE OF RELATED PARTY PAYABLES
September
30, March
31,
Convertible
Promissory Note entered into on 4/27/20, net of debt discount of $ 1,114,896
as of September 30, 2021 [1] $ 206,772 $ 120,318
Convertible
Promissory Note entered into on 5/27/20, net of debt discount of $ 605,301
as of September 30, 2021 [2] 106,367 59,525
Convertible
Promissory Note entered into on 11/9/20, net of debt discount of $ 1,178,125
as of September 30, 2021 [3] 163,582 53,414
Accounts
payable – related party [4] 10,000 60,000
Notes
for APEX lease buyback [5] - 43,000
Promissory
note entered into on 12/15/20, net of debt discount of $ 304,669
as of September 30, 2021 [6] 95,331 125,838
Convertible
Promissory Note entered into on 3/30/21, net of debt discount of $ 1,512,700
as of September 30, 2021 [7] 76,322 4,459
Working
Capital Promissory Note entered into on 3/22/21 [8] 900,291 -
Total
related-party debt 1,558,665 466,554
Less:
Current portion (1,156,987 ) (233,296 )
Related-party
debt, long term $ 401,678 $ 233,258 INVESTVIEW,
INC. NOTES
TO CONDENSED CONSOLIDATED FINANCIAL STATEMENTS AS
OF SEPTEMBER 30, 2021 (Unaudited)
[1] On
April 27, 2020 we received proceeds of $ 1,300,000 20 April 27, 2030 0.01257 0.007 1,300,000 64,786 108,340 21,668
[2] On
May 27, 2020 we received proceeds of $ 700,000 20 April 27, 2030 0.01257 0.007 700,000 35,174 70,002 11,668
[3] On
November 9, 2020 we received proceeds of $ 1,300,000 25 13.5 April 27, 2030 0.007 1,300,000 68,461 250,248 41,707
[4] In
August of 2020 we repurchased 106,000,000 10 120,000 50,000
[5] During
the year ended March 31, 2020 we sold 83 APEX units to related parties which included the
sale of high-powered data processing equipment, which they then leased back to us. In September
of 2020, our board of directors voted to approve a buyback program wherein all APEX purchasers
were offered a promissory note in exchange for cancellation of the lease and our purchase
of all rights and obligations under the lease. At that time, we agreed to pay our related
parties $ 237,720 112,720 82,000 43,000 43,000
[6] On
December 15, 2020 we received proceeds of $ 154,000 600,000 20,000 30 446,000 89,493 120,000
[7] Effective
March 30, 2021 we restructured a $ 1,000,000 200,000 350,000 1,550,000 5 0.02 1,550,000 0.008 738,904 806,849 1,550,000 743,151 37,299 1,550,000 38,810 39,022 INVESTVIEW,
INC. NOTES
TO CONDENSED CONSOLIDATED FINANCIAL STATEMENTS AS
OF SEPTEMBER 30, 2021 (Unaudited)
[8] On
March 22, 2021, Investview, Inc., entered into Securities Purchase Agreements to purchase 100% of the operating assets of SSA
Technologies LLC (“SSA”), an entity that owns and operates a FINRA-registered broker-dealer. SSA is controlled and
partially owned by Joseph Cammarata, our Chief Executive Officer. Commencing upon execution of the agreements and
through the closing of the transactions, we agreed to provide certain transition service arrangements to SSA. In
connection with the transactions, we entered into a Working Capital Promissory Note with SSA under which SSA will advance up to
$1,500,000 before the end of 2021. The note is due and payable by January 31, 2022, bears interest at the rate of 0.11 12,000,000 900,000 291 In
addition to the above related party debt transactions that were outstanding as of September 30, 2021 and March 31, 2021, during the six
months ended September 30, 2021 we obtained a short-term advance of $ 100,000 In
addition to the above-mentioned related-party lending arrangements, during the six months ended September 30, 2021 we sold cryptocurrency
packages to related parties for gross proceeds of $ 1,000 2,289,969 245,450 4,323 251,405 197,523 6,666,667 121,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 xml:space="preserve">NOTE
5 – DEBT Our
debt consisted of the following: SCHEDULE OF DEBT
September
30, March
31,
Short-term
advance received on 8/31/18 [1] $ 5,000 $ 5,000
Note
issued under the Paycheck Protection Program on 4/17/20 [2] 512,651 510,118
Loan
with the U.S. Small Business Administration dated 4/19/20 [3] 527,072 517,671
Long
term notes for APEX lease buyback [4] 11,673,209 14,795,145
Total
debt 12,717,932 15,827,934
Less:
Current portion [12] (2,989,513 ) (3,143,513 )
Debt,
long term portion $ 9,728,419 $ 12,684,421
[1] In
August 2018, we received a $ 75,000
[2] In
April 2020 we received $ 505,300 1 April 1, 2022 2,533
[3] In
April 2020 we received proceeds of $ 500,000 Under the terms of the loan interest is to accrue at a rate of 3.75 2,437 9,401
[4] During
the year ended March 31, 2021 we entered into notes with third parties for $ 19,089,500 December 31, 2024 75 25 591,125 2,530,811 INVESTVIEW,
INC. NOTES
TO CONDENSED CONSOLIDATED FINANCIAL STATEMENTS AS
OF SEPTEMBER 30,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NOTE
6 – DERIVATIVE LIABILITY During
the six months ended September 30, 2021, we had the following activity in our derivative liability account: SCHEDULE OF DERIVATIVE LIABILITY
Debt Warrants Total
Derivative
liability at March 31, 2021 $ - $ 307,067 $ 307,067
Derivative
liability recorded on new instruments - 127,520 127,520
Derivative
liability reduced by warrant exercise (see NOTE 7) - (12,285 ) (12,285 )
(Gain)
loss on fair value - (283,665 ) (283,665 )
Derivative
liability at September 30, 2021 $ - $ 138,637 $ 138,637 We
use the binomial option pricing model to estimate fair value for those instruments convertible into common stock, at inception, at conversion
or settlement date, and at each reporting date. During the six months ended September 30, 2021, the assumptions used in our binomial
option pricing model were in the following range: SCHEDULE OF ASSUMPTIONS USED IN BINOMINAL OPTION PRICING MODEL
Debt Warrants
Risk
free interest rate n/a 0.53 0.98
Expected
life in years n/a 3.84 5.00
Expected
volatility n/a 204 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1</t>
        </is>
      </c>
    </row>
    <row r="3">
      <c r="A3" s="3" t="inlineStr">
        <is>
          <t>Equity [Abstract]</t>
        </is>
      </c>
    </row>
    <row r="4">
      <c r="A4" s="4" t="inlineStr">
        <is>
          <t>STOCKHOLDERS’ EQUITY (DEFICIT)</t>
        </is>
      </c>
      <c r="B4" s="4" t="inlineStr">
        <is>
          <t xml:space="preserve">NOTE
7 – STOCKHOLDERS’ EQUITY (DEFICIT) Preferred
Stock We
are authorized to issue up to 50,000,000 0.001 During
the year ended March 31, 2020 our Board of Directors approved the designation of 2,000,000 25 13 3.25 As
of March 31, 2020, we had no During
the year ended March 31, 2021 we commenced a security offering to sell a total of 2,000,000 25 (i) one share of our newly authorized Series B Preferred Stock and (ii) five warrants each exercisable
to purchase one share of common stock at an exercise price of $0.10 per warrant share. 5 During
the six months ended September 30, 2021 we sold 98,875 2,471,875 97,669 2,441,725 1,206 30,150 98,875 494,375 INVESTVIEW,
INC. NOTES
TO CONDENSED CONSOLIDATED FINANCIAL STATEMENTS AS
OF SEPTEMBER 30, 2021 (Unaudited) Preferred
Stock Dividends During
the six months ended September 30, 2021 we recorded $ 409,670 241,971 80,905 221,739 Common
Stock During
the six months ended September 30, 2021, we issued 11,500,000 $1,350,353 82,640 8,264 6,666,667 As
of September 30, 2021 and March 31, 2021, we had 2,987,397,303 2,982,481,329 Warrants During
the six months ended September 30, 2021 we granted 494,375 127,520 82,640 8,264 12,285 Transactions
involving our warrants are summarized as follows: SUMMARY OF WARRANTS ISSUED
Weighted
Number
of Average
Shares Exercise
Price
Warrants
outstanding at March 31, 2021 766,585 $ 0.10
Granted 494,375 $ 0.10
Canceled/Expired - $ -
Exercised (82,640 ) $ 0.10
Warrants
outstanding at September 30, 2021 1,178,320 $ 0.10 Details
of our warrants outstanding as of September 30, 2021 is as follows: SUMMARY OF WARRANTS OUTSTANDING
Exercise
Price Warrants
Outstanding Warrants
Exercisable Weighted
Average Contractual Life (Years)
$ 0.10 1,178,320 1,178,320 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Litigation In
the ordinary course of business, we may be, or have been, involved in legal proceedings from time to time. During
the six months ended September 30, 2021 we were not involved in any material legal proceedings, however, we have recently received
a subpoena from the United States Securities and Exchange Commission (“SEC”) for the production of documents. We have reason
to believe that the focus of the SEC’s inquiry involves whether certain federal securities laws were violated in connection with,
among other things, the offer and sale of cryptocurrency products and the operation of our subscription-based multi-level marketing business
now known as iGenius. In the subpoena, the SEC advised that the investigation does not mean that the SEC has concluded that we
or anyone else has violated federal securities laws and or any other law. We believe that we have complied at all times with the federal
securities laws. However, we are aware of the evolving SEC commentary and rulemaking process relative to the characterization
of cryptocurrency products under federal securities laws that is sweeping through a large number of businesses that operate within the
cryptocurrency sector. We intend to cooperate fully with the SEC’s investigation and will continue to work with outside counsel
to review the mat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Sep. 30, 2021</t>
        </is>
      </c>
    </row>
    <row r="3">
      <c r="A3" s="3" t="inlineStr">
        <is>
          <t>Operating Lease</t>
        </is>
      </c>
    </row>
    <row r="4">
      <c r="A4" s="4" t="inlineStr">
        <is>
          <t>OPERATING LEASE</t>
        </is>
      </c>
      <c r="B4" s="4" t="inlineStr">
        <is>
          <t xml:space="preserve">NOTE
9 – OPERATING LEASE In
August 2019 we entered an operating lease for office space in Eatontown, New Jersey (the “Eatontown Lease”), in September
2019 we entered an operating lease for office space in Kaysville, Utah (the “Kaysville Lease”), in May 2021 we entered an
operating lease for office space in Conroe, Texas (the “Conroe Lease”), in July 2021 we entered an operating lease for office
space in Wyckoff, New Jersey (the “Wyckoff Lease”), and in September 2021 we acquired an operating lease for office space
in Haverford, Pennsylvania (the “Haverford Lease”) in connection with the MPower acquisition (See NOTE 10). INVESTVIEW,
INC. NOTES
TO CONDENSED CONSOLIDATED FINANCIAL STATEMENTS AS
OF SEPTEMBER 30, 2021 (Unaudited) At
commencement of the Eatontown Lease, right-of-use assets obtained in exchange for new operating lease liabilities amounted to $ 110,097 We have the option to extend the three-year lease term of the Eatontown Lease for a period of one year. 1.75 1,662 At
commencement of the Kaysville Lease, right-of-use assets obtained in exchange for new operating lease liabilities amounted to $ 21,147 At
commencement of the Conroe Lease, right-of-use assets obtained in exchange for new operating lease liabilities amounted to $ 174,574 24 At
commencement of the Wyckoff Lease, right-of-use assets obtained in exchange for new operating lease liabilities amounted to $ 22,034 24.5 At
date of acquisition of the Haverford lease, right-of-use assets and lease liabilities obtained amounted to $ 125,522 152,961 December 31, 2022 Operating
lease expense was $ 70,922 61,180 1.46 12 Future
minimum lease payments under non-cancellable leases as of September 30, 2021were as follows: SCHEDULE OF FUTURE MINIMUM LEASE PAYMENTS UNDER NON-CANCELLABLE LEASES
2021
Remainder
of 2022 $ 141,510
2023 210,180
2024 29,040
Total 380,730
Less:
Interest (20,121 )
Present
value of lease liability 360,609
Operating
lease liability, current [1] (273,364 )
Operating
lease liability, long term $ 87,245
[1] Represents lease payments to be made in the next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mp; NONCONTROLLING INTEREST IN SUBSIDIARY</t>
        </is>
      </c>
      <c r="B1" s="2" t="inlineStr">
        <is>
          <t>6 Months Ended</t>
        </is>
      </c>
    </row>
    <row r="2">
      <c r="B2" s="2" t="inlineStr">
        <is>
          <t>Sep. 30, 2021</t>
        </is>
      </c>
    </row>
    <row r="3">
      <c r="A3" s="3" t="inlineStr">
        <is>
          <t>Business Combination and Asset Acquisition [Abstract]</t>
        </is>
      </c>
    </row>
    <row r="4">
      <c r="A4" s="4" t="inlineStr">
        <is>
          <t>ACQUISITION &amp; NONCONTROLLING INTEREST IN SUBSIDIARY</t>
        </is>
      </c>
      <c r="B4" s="4" t="inlineStr">
        <is>
          <t xml:space="preserve">NOTE
10 – ACQUISITION &amp; NONCONTROLLING INTEREST IN SUBSIDIARY On
March 22, 2021, we entered into a Securities Purchase Agreement to purchase the operating assets and intellectual property rights of
MPower Trading Systems, LLC, an entity owned and controlled by our officers and directors. This acquisition closed on September 3,
2021 and we acquired an office lease, furniture and fixtures, and Prodigio, a proprietary software-based trading platform with
applications in the brokerage industry. Although MPower had invested many years and significant costs and resources to develop
Prodigio, due to the transaction being with a related party, we recorded all assets and liabilities acquired at the carrying value
on MPower’s books on the closing date. On the books of MPower, at the time of acquisition, all furniture and fixtures were
fully depreciated and Prodigio had a zero carrying value due to MPower expensing their software development costs over time.
Consideration paid at closing included the issuance of non-voting membership interests in our wholly owned subsidiary, specifically 565,000,000 5 565,000,000 86,558,000 0.1532 27,439 INVESTVIEW,
INC. NOTES
TO CONDENSED CONSOLIDATED FINANCIAL STATEMENTS AS
OF SEPTEMBER 30, 2021 (Unaudited) SUMMARY OF ASSETS AND LIABILITIES ACQUIRED
2021
Right
of use asset $ 125,522
Total
assets acquired 125,522
Lease
liability 152,961
Total
liabilities assumed 152,961
(Loss)
on asset acquisition $ (27,439 ) The
table below represents the pro forma revenue and net income (loss) for the three and six months ended September 30, 2021 and 2020, assuming
the asset acquisition had occurred on April 1, 2020. This pro forma information does not purport to represent what the actual results
of our operations would have been had the asset acquisition occurred on this date nor does it purport to predict the results of operations
for future periods. SCHEDULE OF BUSINESS ACQUISTION PRO FORMA INFORMATION
2021 2020 2021 2020
Three
Months Ended Six
Months Ended
2021 2020 2021 2020
Revenues $ 23,371,100 $ 7,753,337 $ 48,998,020 $ 13,343,391
Net
income (loss) $ 8,026,425 $ (1,454,357 ) $ 16,450,917 $ (6,582,399 )
Basic
income (loss) per common share $ 0.00 $ (0.00 ) $ 0.01 $ (0.00 )
Diluted
income (loss) per common share $ 0.00 $ (0.00 ) $ 0.00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11 – SUBSEQUENT EVENTS In
accordance with ASC Topic 855, Subsequent Events, we have evaluated subsequent events through the date of this filing and have determined
that there are no subsequent events that require disclosure except as noted below. In
November 2021 we were notified that the U.S. Small Business Administration had approved the forgiveness of our Paycheck Protection Program
loan, in the amount of $ 505,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Our
financial statements are presented on the accrual basis of accounting in accordance with accounting principles generally accepted in
the United States of America (“GAAP”). Prior to September 20, 2021, we operated the Company on a March 31 fiscal year
end. Effective September 20, 2021, our Board of Directors acted by unanimous written consent to change our fiscal year end to December
31.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six months ended September 30, 2021, are not necessarily indicative of the operating
results that may be expected for the filing of our December 31, 2021 Form 10-K that will cover the transition period for our new fiscal
year. These unaudited condensed consolidated financial statements should be read in conjunction with the March 31, 2021 consolidated
financial statements and notes thereto included in our Annual Report on Form 10-K for the year ended March 31, 2021. </t>
        </is>
      </c>
    </row>
    <row r="5">
      <c r="A5" s="4" t="inlineStr">
        <is>
          <t>Principles of Consolidation</t>
        </is>
      </c>
      <c r="B5" s="4" t="inlineStr">
        <is>
          <t xml:space="preserve">Principles
of Consolidation The
consolidated financial statements include the accounts of Investview, Inc., and our wholly owned subsidiaries: iGenius, LLC, Kuvera France
S.A.S., Apex Tek, LLC, SAFETek, LLC, S.A.F.E. Management, LLC, United Games, LLC, United League, LLC, Investment Tools &amp; Training,
LLC, iGenius Global LTD, Investview Financial Group Holdings, LLC, and Investview MTS, LLC. All intercompany transactions and balances
have been eliminated in consolidation. </t>
        </is>
      </c>
    </row>
    <row r="6">
      <c r="A6" s="4" t="inlineStr">
        <is>
          <t>Financial Statement Reclassification</t>
        </is>
      </c>
      <c r="B6" s="4" t="inlineStr">
        <is>
          <t xml:space="preserve">Financial
Statement Reclassification Certain
account balances from prior periods have been reclassified in these consolidated financial statements to conform to current period classifications. </t>
        </is>
      </c>
    </row>
    <row r="7">
      <c r="A7" s="4" t="inlineStr">
        <is>
          <t>Use of Estimates</t>
        </is>
      </c>
      <c r="B7"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8">
      <c r="A8" s="4" t="inlineStr">
        <is>
          <t>Foreign Exchange</t>
        </is>
      </c>
      <c r="B8" s="4" t="inlineStr">
        <is>
          <t xml:space="preserve">Foreign
Exchange We
have consolidated the accounts of Kuvera France S.A.S. into our consolidated financial statements. The operations of Kuvera France S.A.S.
are conducted in France and its functional currency is the Euro. The
financial statements of Kuvera France S.A.S. are prepared using their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into USD at the following balance sheet dates. SCHEDULE OF EXCHANGE RATES
September 30, 2021 March 31, 2021
Euro to USD 1.15810 1.17260 The
following rates were used to translate the accounts of Kuvera France S.A.S. into USD for the following operating periods.
Six Months Ended September 30,
2021 2020
Euro to USD 1.19190 1.13571 INVESTVIEW,
INC. NOTES
TO CONDENSED CONSOLIDATED FINANCIAL STATEMENTS AS
OF SEPTEMBER 30, 2021 (Unaudited) </t>
        </is>
      </c>
    </row>
    <row r="9">
      <c r="A9" s="4" t="inlineStr">
        <is>
          <t>Restricted Cash</t>
        </is>
      </c>
      <c r="B9" s="4" t="inlineStr">
        <is>
          <t xml:space="preserve">Restricted
Cash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March 31, 2021
Cash and cash equivalents $ 20,607,138 $ 5,389,654
Restricted cash, current 819,338 498,020
Restricted cash, long term 1,007,120 774,153
Total cash, cash equivalents, and restricted cash shown on the statement of cash flows $ 22,433,596 $ 6,661,827 Amount
included in restricted cash represent funds required to be held in an escrow account by a contractual agreement and will be used for
paying dividends to our Series B Preferred Stockholders. </t>
        </is>
      </c>
    </row>
    <row r="10">
      <c r="A10" s="4" t="inlineStr">
        <is>
          <t>Fixed Assets</t>
        </is>
      </c>
      <c r="B10"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September 30, March 31, 2021
Furniture, fixtures, and equipment 10 $ 72,139 $ 12,792
Computer equipment 3 12,159 22,528
Leasehold improvements Remaining Lease Term 37,599 -
Trailers 10 147,107 -
Data processing equipment 3 9,803,671 8,310,739
10,072,675 8,346,059
Accumulated depreciation (3,670,493 ) (2,485,269 )
Net book value $ 6,402,182 $ 5,860,790 Total
depreciation expense for the six months ended September 30, 2021 and 2020, was $ 1,452,154 982,819 </t>
        </is>
      </c>
    </row>
    <row r="11">
      <c r="A11" s="4" t="inlineStr">
        <is>
          <t>Long-Lived Assets – Intangible Assets &amp; License Agreement</t>
        </is>
      </c>
      <c r="B11" s="4" t="inlineStr">
        <is>
          <t xml:space="preserve">Long-Lived
Assets –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VESTVIEW,
INC. NOTES
TO CONDENSED CONSOLIDATED FINANCIAL STATEMENTS AS
OF SEPTEMBER 30, 2021 (Unaudited) We
hold cryptocurrency-denominated assets and include them in our consolidated balance sheet as other assets. The value of our cryptocurrencies
as of September 30, 2021 and March 31, 2021 were $ 6,534,195 6,418,431 115,764 4,774,478 4,679,256 95,222 16,710,321 3,836,285 368,054 177,913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The intangible assets were impaired during the year ended March 31, 2021 due to a lack of recoverability,
therefore we had no 0 86,812 </t>
        </is>
      </c>
    </row>
    <row r="12">
      <c r="A12" s="4" t="inlineStr">
        <is>
          <t>Impairment of Long-Lived Assets</t>
        </is>
      </c>
      <c r="B12" s="4" t="inlineStr">
        <is>
          <t xml:space="preserve">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six months ended September 30, 2021 we fully impaired data processing equipment that had a cost basis of $ 392,500 14,661 266,928 140,233 During
the six months ended September 30, 2020 we fully impaired data processing equipment that had a cost basis of $ 84,939 1,609 19,903 66,645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INVESTVIEW,
INC. NOTES
TO CONDENSED CONSOLIDATED FINANCIAL STATEMENTS AS
OF SEPTEMBER 30, 2021 (Unaudited)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September 30, 2021 and March 31, 2021, approximates the fair value due to their short-term nature
or interest rates that approximate prevailing market rates. Items
recorded or measured at fair value on a recurring basis in the accompanying consolidated financial statements consisted of the following
items as of September 30, 2021: SCHEDULE OF FAIR VALUE ASSETS AND LIABILITIES MEASURED ON RECURRING BASIS
Level
1 Level
2 Level
3 Total
Total
Assets $ - $ - $ - $ -
Derivative
liability $ - $ - $ 138,637 $ 138,637
Total
Liabilities $ - $ - $ 138,637 $ 138,637 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t>
        </is>
      </c>
    </row>
    <row r="14">
      <c r="A14" s="4" t="inlineStr">
        <is>
          <t>Revenue Recognition</t>
        </is>
      </c>
      <c r="B14" s="4" t="inlineStr">
        <is>
          <t xml:space="preserve">Revenue
Recognition Subscription
Revenue The
majority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first time
subscription customers, during which a full refund can be requested if a customer does not wish to continue with the product. Revenues
are deferred during the trial period as collection is not probable until that time has passed. Revenues are presented net of refunds,
sales incentives, credits, and known and estimated credit card chargebacks. As of September 30, 2021 and March 31, 2021 our deferred
revenues were $ 2,820,120 1,561,188 Mining
Revenue Through
our wholly owned subsidiary, SAFETek, LLC, we leased computer equipment under a sales-type lease through June of 2020. In June of 2020
we cancelled all leases and purchased all of the rights and obligations under the leases, which included obtaining ownership of all computer
equipment. We use the computer equipment to validate and process public blockchain transactions (commonly referred to as “mining”).
As compensation for mining, we are issued block rewards and transaction fees from public blockchain networks in the form of newly created
cryptocurrency units. Our mining activities constitute the ongoing major and central operations of SAFETek, LLC. Because we do not have
contracts, nor do we have customers associated with our mining revenue, we recognize revenue when fees and/or rewards are settled, or
ultimately granted to us as a result of our mining activities. INVESTVIEW,
INC. NOTES
TO CONDENSED CONSOLIDATED FINANCIAL STATEMENTS AS
OF SEPTEMBER 30, 2021 (Unaudited) Cryptocurrency
Revenue We
generate revenue from the sale of cryptocurrency packages to our customers through an arrangement with third-party providers. The various
packages include different amounts of coin with differing rates of returns and terms and, in some cases, include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provid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providers to
deliver coin and protection (if applicable), at which time we recognize revenue and the amounts due to our providers on our books. As
of September 30, 2021 and March 31, 2021 our customer advances related to cryptocurrency revenue were $ 870,168 2,067,313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six months ended September 30, 2021 is as follows: SCHEDULE OF REVENUE GENERATED
Subscription Cryptocurrency Revenue Mining Revenue Fee Revenue Total
Gross billings/receipts $ 26,436,065 $ 18,205,143 $ 16,710,321 $ - $ 61,351,529
Refunds, incentives, credits, and chargebacks (1,552,154 ) - - - (1,552,154 )
Amounts paid to providers - (10,801,710 ) - - (10,801,710 )
Net revenue $ 24,883,911 $ 7,403,433 $ 16,710,321 $ - $ 48,997,665 INVESTVIEW,
INC. NOTES
TO CONDENSED CONSOLIDATED FINANCIAL STATEMENTS AS
OF SEPTEMBER 30, 2021 (Unaudited) For
the six months ended September 30, 2021 foreign and domestic revenues were approximately $ 25.5 23.5 Revenue
generated for the six months ended September 30, 2020 is as follows:
Subscription Cryptocurrency Mining Revenue Fee Revenue Total
Gross billings/receipts $ 10,159,115 $ $ 3,836,285 $ 7,723 $ 14,003,123
Refunds, incentives, credits, and chargebacks (659,970 ) - - - (659,970 )
Amounts paid to providers - - - - -
Net revenue $ 9,499,145 $ - $ 3,836,285 $ 7,723 $ 13,343,153 For
the six months ended September 30, 2020 foreign and domestic revenues were approximately $ 8.9 4.4 Revenue
generated for the three months ended September 30, 2021 is as follows:
Subscription Cryptocurrency Mining Revenue Fee Revenue Total
Gross billings/receipts $ 14,904,004 $ 2,329,566 $ 8,338,759 $ $ 25,572,329
Refunds, incentives, credits, and chargebacks (869,790 ) - - - (869,790 )
Amounts paid to providers - (1,331,439 ) - - (1,331,439 )
Net revenue $ 14,034,214 $ 998,127 $ 8,338,759 $ - $ 23,371,100 For
the three months ended September 30, 2021 foreign and domestic revenues were approximately $ 13.6
million and $ 9.8
million, respectively. Revenue
generated for the three months ended September 30, 2020 is as follows:
Subscription Cryptocurrency Mining Revenue Fee Revenue Total
Gross billings/receipts $ 5,599,155 $ $ 2,493,739 $ 3,710 $ 8,096,604
Refunds, incentives, credits, and chargebacks (343,267 ) - - - (343,267 )
Amounts paid to providers - - - - -
Net revenue $ 5,255,888 $ - $ 2,493,739 $ 3,710 $ 7,753,337 For
the three months ended September 30, 2020 foreign and domestic revenues were approximately $ 7.3 0.5 </t>
        </is>
      </c>
    </row>
    <row r="15">
      <c r="A15" s="4" t="inlineStr">
        <is>
          <t>Net Income (Loss) per Share</t>
        </is>
      </c>
      <c r="B15" s="4" t="inlineStr">
        <is>
          <t xml:space="preserve">Net
Income (Loss) per Share We
follow ASC subtopic 260-10, Earnings per Share (“ASC 260-10”), which specifies the computation, presentation, and disclosure
requirements of earnings per share information. Basic income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Potentially
dilutive securities excluded from the computation of diluted net loss per share are as follows: SCHEDULE OF ANTIDILUTIVE SECURITIES EXCLUDED FROM COMPUTATION OF EARNINGS PER SHARE
September 30, September 30,
Warrants to purchase common stock 233,060
Notes convertible into common stock - 161,742,478
Totals - 161,975,538 </t>
        </is>
      </c>
    </row>
    <row r="16">
      <c r="A16" s="4" t="inlineStr">
        <is>
          <t>Lease Obligation</t>
        </is>
      </c>
      <c r="B16" s="4" t="inlineStr">
        <is>
          <t>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INVESTVIEW,
INC. NOTES
TO CONDENSED CONSOLIDATED FINANCIAL STATEMENTS AS
OF SEPTEMBER 30, 2021 (Unaudited)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Accounting Policies [Abstract]</t>
        </is>
      </c>
    </row>
    <row r="4">
      <c r="A4" s="4" t="inlineStr">
        <is>
          <t>SCHEDULE OF EXCHANGE RATES</t>
        </is>
      </c>
      <c r="B4" s="4" t="inlineStr">
        <is>
          <t xml:space="preserve">The
following rates were used to translate the accounts of Kuvera France S.A.S. into USD at the following balance sheet dates. SCHEDULE OF EXCHANGE RATES
September 30, 2021 March 31, 2021
Euro to USD 1.15810 1.17260 The
following rates were used to translate the accounts of Kuvera France S.A.S. into USD for the following operating periods.
Six Months Ended September 30,
2021 2020
Euro to USD 1.19190 1.13571 </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March 31, 2021
Cash and cash equivalents $ 20,607,138 $ 5,389,654
Restricted cash, current 819,338 498,020
Restricted cash, long term 1,007,120 774,153
Total cash, cash equivalents, and restricted cash shown on the statement of cash flows $ 22,433,596 $ 6,661,827 </t>
        </is>
      </c>
    </row>
    <row r="6">
      <c r="A6" s="4" t="inlineStr">
        <is>
          <t>SCHEDULE OF FIXED ASSETS</t>
        </is>
      </c>
      <c r="B6" s="4" t="inlineStr">
        <is>
          <t xml:space="preserve">Fixed
assets were made up of the following at each balance sheet date: SCHEDULE OF FIXED ASSETS
Estimated Useful Life September 30, March 31, 2021
Furniture, fixtures, and equipment 10 $ 72,139 $ 12,792
Computer equipment 3 12,159 22,528
Leasehold improvements Remaining Lease Term 37,599 -
Trailers 10 147,107 -
Data processing equipment 3 9,803,671 8,310,739
10,072,675 8,346,059
Accumulated depreciation (3,670,493 ) (2,485,269 )
Net book value $ 6,402,182 $ 5,860,790 </t>
        </is>
      </c>
    </row>
    <row r="7">
      <c r="A7" s="4" t="inlineStr">
        <is>
          <t>SCHEDULE OF FAIR VALUE ASSETS AND LIABILITIES MEASURED ON RECURRING BASIS</t>
        </is>
      </c>
      <c r="B7" s="4" t="inlineStr">
        <is>
          <t xml:space="preserve">Items
recorded or measured at fair value on a recurring basis in the accompanying consolidated financial statements consisted of the following
items as of September 30, 2021: SCHEDULE OF FAIR VALUE ASSETS AND LIABILITIES MEASURED ON RECURRING BASIS
Level
1 Level
2 Level
3 Total
Total
Assets $ - $ - $ - $ -
Derivative
liability $ - $ - $ 138,637 $ 138,637
Total
Liabilities $ - $ - $ 138,637 $ 138,637 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t>
        </is>
      </c>
    </row>
    <row r="8">
      <c r="A8" s="4" t="inlineStr">
        <is>
          <t>SCHEDULE OF REVENUE GENERATED</t>
        </is>
      </c>
      <c r="B8" s="4" t="inlineStr">
        <is>
          <t>Revenue
generated for the six months ended September 30, 2021 is as follows: SCHEDULE OF REVENUE GENERATED
Subscription Cryptocurrency Revenue Mining Revenue Fee Revenue Total
Gross billings/receipts $ 26,436,065 $ 18,205,143 $ 16,710,321 $ - $ 61,351,529
Refunds, incentives, credits, and chargebacks (1,552,154 ) - - - (1,552,154 )
Amounts paid to providers - (10,801,710 ) - - (10,801,710 )
Net revenue $ 24,883,911 $ 7,403,433 $ 16,710,321 $ - $ 48,997,665 INVESTVIEW,
INC. NOTES
TO CONDENSED CONSOLIDATED FINANCIAL STATEMENTS AS
OF SEPTEMBER 30, 2021 (Unaudited) For
the six months ended September 30, 2021 foreign and domestic revenues were approximately $ 25.5 23.5 Revenue
generated for the six months ended September 30, 2020 is as follows:
Subscription Cryptocurrency Mining Revenue Fee Revenue Total
Gross billings/receipts $ 10,159,115 $ $ 3,836,285 $ 7,723 $ 14,003,123
Refunds, incentives, credits, and chargebacks (659,970 ) - - - (659,970 )
Amounts paid to providers - - - - -
Net revenue $ 9,499,145 $ - $ 3,836,285 $ 7,723 $ 13,343,153 For
the six months ended September 30, 2020 foreign and domestic revenues were approximately $ 8.9 4.4 Revenue
generated for the three months ended September 30, 2021 is as follows:
Subscription Cryptocurrency Mining Revenue Fee Revenue Total
Gross billings/receipts $ 14,904,004 $ 2,329,566 $ 8,338,759 $ $ 25,572,329
Refunds, incentives, credits, and chargebacks (869,790 ) - - - (869,790 )
Amounts paid to providers - (1,331,439 ) - - (1,331,439 )
Net revenue $ 14,034,214 $ 998,127 $ 8,338,759 $ - $ 23,371,100 For
the three months ended September 30, 2021 foreign and domestic revenues were approximately $ 13.6
million and $ 9.8
million, respectively. Revenue
generated for the three months ended September 30, 2020 is as follows:
Subscription Cryptocurrency Mining Revenue Fee Revenue Total
Gross billings/receipts $ 5,599,155 $ $ 2,493,739 $ 3,710 $ 8,096,604
Refunds, incentives, credits, and chargebacks (343,267 ) - - - (343,267 )
Amounts paid to providers - - - - -
Net revenue $ 5,255,888 $ - $ 2,493,739 $ 3,710 $ 7,753,337 For
the three months ended September 30, 2020 foreign and domestic revenues were approximately $ 7.3 0.5</t>
        </is>
      </c>
    </row>
    <row r="9">
      <c r="A9" s="4" t="inlineStr">
        <is>
          <t>SCHEDULE OF ANTIDILUTIVE SECURITIES EXCLUDED FROM COMPUTATION OF EARNINGS PER SHARE</t>
        </is>
      </c>
      <c r="B9" s="4" t="inlineStr">
        <is>
          <t xml:space="preserve">Potentially
dilutive securities excluded from the computation of diluted net loss per share are as follows: SCHEDULE OF ANTIDILUTIVE SECURITIES EXCLUDED FROM COMPUTATION OF EARNINGS PER SHARE
September 30, September 30,
Warrants to purchase common stock 233,060
Notes convertible into common stock - 161,742,478
Totals - 161,975,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Condensed Consolidated Balance Sheets - USD ($)</t>
        </is>
      </c>
      <c r="B1" s="2" t="inlineStr">
        <is>
          <t>Sep. 30, 2021</t>
        </is>
      </c>
      <c r="D1" s="2" t="inlineStr">
        <is>
          <t>Mar. 31, 2021</t>
        </is>
      </c>
    </row>
    <row r="2">
      <c r="A2" s="3" t="inlineStr">
        <is>
          <t>Current assets:</t>
        </is>
      </c>
    </row>
    <row r="3">
      <c r="A3" s="4" t="inlineStr">
        <is>
          <t>Cash and cash equivalents</t>
        </is>
      </c>
      <c r="B3" s="6" t="n">
        <v>20607138</v>
      </c>
      <c r="D3" s="6" t="n">
        <v>5389654</v>
      </c>
    </row>
    <row r="4">
      <c r="A4" s="4" t="inlineStr">
        <is>
          <t>Restricted cash, current</t>
        </is>
      </c>
      <c r="B4" s="5" t="n">
        <v>819338</v>
      </c>
      <c r="D4" s="5" t="n">
        <v>498020</v>
      </c>
    </row>
    <row r="5">
      <c r="A5" s="4" t="inlineStr">
        <is>
          <t>Prepaid assets</t>
        </is>
      </c>
      <c r="B5" s="5" t="n">
        <v>216569</v>
      </c>
      <c r="D5" s="5" t="n">
        <v>87573</v>
      </c>
    </row>
    <row r="6">
      <c r="A6" s="4" t="inlineStr">
        <is>
          <t>Receivables</t>
        </is>
      </c>
      <c r="B6" s="5" t="n">
        <v>3693569</v>
      </c>
      <c r="D6" s="5" t="n">
        <v>1672310</v>
      </c>
    </row>
    <row r="7">
      <c r="A7" s="4" t="inlineStr">
        <is>
          <t>Other current assets</t>
        </is>
      </c>
      <c r="B7" s="5" t="n">
        <v>6418431</v>
      </c>
      <c r="D7" s="5" t="n">
        <v>4679256</v>
      </c>
    </row>
    <row r="8">
      <c r="A8" s="4" t="inlineStr">
        <is>
          <t>Total current assets</t>
        </is>
      </c>
      <c r="B8" s="5" t="n">
        <v>31755045</v>
      </c>
      <c r="D8" s="5" t="n">
        <v>12326813</v>
      </c>
    </row>
    <row r="9">
      <c r="A9" s="4" t="inlineStr">
        <is>
          <t>Fixed assets, net</t>
        </is>
      </c>
      <c r="B9" s="5" t="n">
        <v>6402182</v>
      </c>
      <c r="D9" s="5" t="n">
        <v>5860790</v>
      </c>
    </row>
    <row r="10">
      <c r="A10" s="3" t="inlineStr">
        <is>
          <t>Other assets:</t>
        </is>
      </c>
    </row>
    <row r="11">
      <c r="A11" s="4" t="inlineStr">
        <is>
          <t>Restricted cash, long term</t>
        </is>
      </c>
      <c r="B11" s="5" t="n">
        <v>1007120</v>
      </c>
      <c r="D11" s="5" t="n">
        <v>774153</v>
      </c>
    </row>
    <row r="12">
      <c r="A12" s="4" t="inlineStr">
        <is>
          <t>Other restricted assets, long term</t>
        </is>
      </c>
      <c r="B12" s="5" t="n">
        <v>115764</v>
      </c>
      <c r="D12" s="5" t="n">
        <v>95222</v>
      </c>
    </row>
    <row r="13">
      <c r="A13" s="4" t="inlineStr">
        <is>
          <t>Operating lease right-of-use asset</t>
        </is>
      </c>
      <c r="B13" s="5" t="n">
        <v>318093</v>
      </c>
      <c r="D13" s="5" t="n">
        <v>54125</v>
      </c>
    </row>
    <row r="14">
      <c r="A14" s="4" t="inlineStr">
        <is>
          <t>Deposits</t>
        </is>
      </c>
      <c r="B14" s="5" t="n">
        <v>473598</v>
      </c>
      <c r="D14" s="5" t="n">
        <v>441528</v>
      </c>
    </row>
    <row r="15">
      <c r="A15" s="4" t="inlineStr">
        <is>
          <t>Total other assets</t>
        </is>
      </c>
      <c r="B15" s="5" t="n">
        <v>1914575</v>
      </c>
      <c r="D15" s="5" t="n">
        <v>1365028</v>
      </c>
    </row>
    <row r="16">
      <c r="A16" s="4" t="inlineStr">
        <is>
          <t>Total assets</t>
        </is>
      </c>
      <c r="B16" s="5" t="n">
        <v>40071802</v>
      </c>
      <c r="D16" s="5" t="n">
        <v>19552631</v>
      </c>
    </row>
    <row r="17">
      <c r="A17" s="3" t="inlineStr">
        <is>
          <t>Current liabilities:</t>
        </is>
      </c>
    </row>
    <row r="18">
      <c r="A18" s="4" t="inlineStr">
        <is>
          <t>Accounts payable and accrued liabilities</t>
        </is>
      </c>
      <c r="B18" s="5" t="n">
        <v>3748975</v>
      </c>
      <c r="D18" s="5" t="n">
        <v>2719028</v>
      </c>
    </row>
    <row r="19">
      <c r="A19" s="4" t="inlineStr">
        <is>
          <t>Payroll liabilities</t>
        </is>
      </c>
      <c r="B19" s="5" t="n">
        <v>138436</v>
      </c>
      <c r="D19" s="5" t="n">
        <v>106925</v>
      </c>
    </row>
    <row r="20">
      <c r="A20" s="4" t="inlineStr">
        <is>
          <t>Customer advance</t>
        </is>
      </c>
      <c r="B20" s="5" t="n">
        <v>870168</v>
      </c>
      <c r="D20" s="5" t="n">
        <v>2067313</v>
      </c>
    </row>
    <row r="21">
      <c r="A21" s="4" t="inlineStr">
        <is>
          <t>Deferred revenue</t>
        </is>
      </c>
      <c r="B21" s="5" t="n">
        <v>2820120</v>
      </c>
      <c r="D21" s="5" t="n">
        <v>1561188</v>
      </c>
    </row>
    <row r="22">
      <c r="A22" s="4" t="inlineStr">
        <is>
          <t>Derivative liability</t>
        </is>
      </c>
      <c r="B22" s="5" t="n">
        <v>138637</v>
      </c>
      <c r="D22" s="5" t="n">
        <v>307067</v>
      </c>
    </row>
    <row r="23">
      <c r="A23" s="4" t="inlineStr">
        <is>
          <t>Dividend liability</t>
        </is>
      </c>
      <c r="B23" s="5" t="n">
        <v>221739</v>
      </c>
      <c r="D23" s="5" t="n">
        <v>134945</v>
      </c>
    </row>
    <row r="24">
      <c r="A24" s="4" t="inlineStr">
        <is>
          <t>Operating lease liability, current</t>
        </is>
      </c>
      <c r="B24" s="5" t="n">
        <v>273364</v>
      </c>
      <c r="C24" s="4" t="inlineStr">
        <is>
          <t>[1]</t>
        </is>
      </c>
      <c r="D24" s="5" t="n">
        <v>48000</v>
      </c>
    </row>
    <row r="25">
      <c r="A25" s="4" t="inlineStr">
        <is>
          <t>Related party payables, net of discounts, current</t>
        </is>
      </c>
      <c r="B25" s="5" t="n">
        <v>1156987</v>
      </c>
      <c r="D25" s="5" t="n">
        <v>233296</v>
      </c>
    </row>
    <row r="26">
      <c r="A26" s="4" t="inlineStr">
        <is>
          <t>Debt, net of discounts, current</t>
        </is>
      </c>
      <c r="B26" s="5" t="n">
        <v>2989513</v>
      </c>
      <c r="D26" s="5" t="n">
        <v>3143513</v>
      </c>
    </row>
    <row r="27">
      <c r="A27" s="4" t="inlineStr">
        <is>
          <t>Total current liabilities</t>
        </is>
      </c>
      <c r="B27" s="5" t="n">
        <v>12357939</v>
      </c>
      <c r="D27" s="5" t="n">
        <v>10321275</v>
      </c>
    </row>
    <row r="28">
      <c r="A28" s="4" t="inlineStr">
        <is>
          <t>Operating lease liability, long term</t>
        </is>
      </c>
      <c r="B28" s="5" t="n">
        <v>87245</v>
      </c>
      <c r="D28" s="5" t="n">
        <v>11460</v>
      </c>
    </row>
    <row r="29">
      <c r="A29" s="4" t="inlineStr">
        <is>
          <t>Related party payables, net of discounts, long term</t>
        </is>
      </c>
      <c r="B29" s="5" t="n">
        <v>401678</v>
      </c>
      <c r="D29" s="5" t="n">
        <v>233258</v>
      </c>
    </row>
    <row r="30">
      <c r="A30" s="4" t="inlineStr">
        <is>
          <t>Debt, net of discounts, long term</t>
        </is>
      </c>
      <c r="B30" s="5" t="n">
        <v>9728419</v>
      </c>
      <c r="D30" s="5" t="n">
        <v>12684421</v>
      </c>
    </row>
    <row r="31">
      <c r="A31" s="4" t="inlineStr">
        <is>
          <t>Total long term liabilities</t>
        </is>
      </c>
      <c r="B31" s="5" t="n">
        <v>10217342</v>
      </c>
      <c r="D31" s="5" t="n">
        <v>12929139</v>
      </c>
    </row>
    <row r="32">
      <c r="A32" s="4" t="inlineStr">
        <is>
          <t>Total liabilities</t>
        </is>
      </c>
      <c r="B32" s="5" t="n">
        <v>22575281</v>
      </c>
      <c r="D32" s="5" t="n">
        <v>23250414</v>
      </c>
    </row>
    <row r="33">
      <c r="A33" s="4" t="inlineStr">
        <is>
          <t>Commitments and contingencies</t>
        </is>
      </c>
      <c r="B33" s="4" t="inlineStr">
        <is>
          <t xml:space="preserve"> </t>
        </is>
      </c>
      <c r="D33" s="4" t="inlineStr">
        <is>
          <t xml:space="preserve"> </t>
        </is>
      </c>
    </row>
    <row r="34">
      <c r="A34" s="3" t="inlineStr">
        <is>
          <t>Stockholders’ equity (deficit):</t>
        </is>
      </c>
    </row>
    <row r="35">
      <c r="A35" s="4" t="inlineStr">
        <is>
          <t>Preferred stock, par value: $0.001; 50,000,000 shares authorized, 252,192 and 153,317 issued and outstanding as of September 30, 2021 and March 31, 2021, respectively</t>
        </is>
      </c>
      <c r="B35" s="5" t="n">
        <v>252</v>
      </c>
      <c r="D35" s="5" t="n">
        <v>153</v>
      </c>
    </row>
    <row r="36">
      <c r="A36" s="4" t="inlineStr">
        <is>
          <t>Common stock, par value $0.001; 10,000,000,000 shares authorized; 2,987,397,303 and 2,982,481,329 shares issued and outstanding as of September 30, 2021 and March 31, 2021, respectively</t>
        </is>
      </c>
      <c r="B36" s="5" t="n">
        <v>2987397</v>
      </c>
      <c r="D36" s="5" t="n">
        <v>2982481</v>
      </c>
    </row>
    <row r="37">
      <c r="A37" s="4" t="inlineStr">
        <is>
          <t>Additional paid in capital</t>
        </is>
      </c>
      <c r="B37" s="5" t="n">
        <v>43830303</v>
      </c>
      <c r="D37" s="5" t="n">
        <v>39376911</v>
      </c>
    </row>
    <row r="38">
      <c r="A38" s="4" t="inlineStr">
        <is>
          <t>Accumulated other comprehensive income (loss)</t>
        </is>
      </c>
      <c r="B38" s="5" t="n">
        <v>-20739</v>
      </c>
      <c r="D38" s="5" t="n">
        <v>-19057</v>
      </c>
    </row>
    <row r="39">
      <c r="A39" s="4" t="inlineStr">
        <is>
          <t>Accumulated deficit</t>
        </is>
      </c>
      <c r="B39" s="5" t="n">
        <v>-29300692</v>
      </c>
      <c r="D39" s="5" t="n">
        <v>-46038271</v>
      </c>
    </row>
    <row r="40">
      <c r="A40" s="4" t="inlineStr">
        <is>
          <t>Total stockholders’ equity (deficit)</t>
        </is>
      </c>
      <c r="B40" s="5" t="n">
        <v>17496521</v>
      </c>
      <c r="D40" s="5" t="n">
        <v>-3697783</v>
      </c>
    </row>
    <row r="41">
      <c r="A41" s="4" t="inlineStr">
        <is>
          <t>Total liabilities and stockholders’ equity (deficit)</t>
        </is>
      </c>
      <c r="B41" s="6" t="n">
        <v>40071802</v>
      </c>
      <c r="D41" s="6" t="n">
        <v>19552631</v>
      </c>
    </row>
    <row r="42"/>
    <row r="43">
      <c r="A43" s="4" t="inlineStr">
        <is>
          <t>[1]</t>
        </is>
      </c>
      <c r="B43" s="4" t="inlineStr">
        <is>
          <t>Represents lease payments to be made in the next 12 months.</t>
        </is>
      </c>
    </row>
  </sheetData>
  <mergeCells count="3">
    <mergeCell ref="B1:C1"/>
    <mergeCell ref="A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Sep. 30, 2021</t>
        </is>
      </c>
    </row>
    <row r="3">
      <c r="A3" s="3" t="inlineStr">
        <is>
          <t>Related Party Transactions [Abstract]</t>
        </is>
      </c>
    </row>
    <row r="4">
      <c r="A4" s="4" t="inlineStr">
        <is>
          <t>SCHEDULE OF RELATED PARTY PAYABLES</t>
        </is>
      </c>
      <c r="B4" s="4" t="inlineStr">
        <is>
          <t xml:space="preserve">Our
related-party payables consisted of the following: SCHEDULE OF RELATED PARTY PAYABLES
September
30, March
31,
Convertible
Promissory Note entered into on 4/27/20, net of debt discount of $ 1,114,896
as of September 30, 2021 [1] $ 206,772 $ 120,318
Convertible
Promissory Note entered into on 5/27/20, net of debt discount of $ 605,301
as of September 30, 2021 [2] 106,367 59,525
Convertible
Promissory Note entered into on 11/9/20, net of debt discount of $ 1,178,125
as of September 30, 2021 [3] 163,582 53,414
Accounts
payable – related party [4] 10,000 60,000
Notes
for APEX lease buyback [5] - 43,000
Promissory
note entered into on 12/15/20, net of debt discount of $ 304,669
as of September 30, 2021 [6] 95,331 125,838
Convertible
Promissory Note entered into on 3/30/21, net of debt discount of $ 1,512,700
as of September 30, 2021 [7] 76,322 4,459
Working
Capital Promissory Note entered into on 3/22/21 [8] 900,291 -
Total
related-party debt 1,558,665 466,554
Less:
Current portion (1,156,987 ) (233,296 )
Related-party
debt, long term $ 401,678 $ 233,258 INVESTVIEW,
INC. NOTES
TO CONDENSED CONSOLIDATED FINANCIAL STATEMENTS AS
OF SEPTEMBER 30, 2021 (Unaudited)
[1] On
April 27, 2020 we received proceeds of $ 1,300,000 20 April 27, 2030 0.01257 0.007 1,300,000 64,786 108,340 21,668
[2] On
May 27, 2020 we received proceeds of $ 700,000 20 April 27, 2030 0.01257 0.007 700,000 35,174 70,002 11,668
[3] On
November 9, 2020 we received proceeds of $ 1,300,000 25 13.5 April 27, 2030 0.007 1,300,000 68,461 250,248 41,707
[4] In
August of 2020 we repurchased 106,000,000 10 120,000 50,000
[5] During
the year ended March 31, 2020 we sold 83 APEX units to related parties which included the
sale of high-powered data processing equipment, which they then leased back to us. In September
of 2020, our board of directors voted to approve a buyback program wherein all APEX purchasers
were offered a promissory note in exchange for cancellation of the lease and our purchase
of all rights and obligations under the lease. At that time, we agreed to pay our related
parties $ 237,720 112,720 82,000 43,000 43,000
[6] On
December 15, 2020 we received proceeds of $ 154,000 600,000 20,000 30 446,000 89,493 120,000
[7] Effective
March 30, 2021 we restructured a $ 1,000,000 200,000 350,000 1,550,000 5 0.02 1,550,000 0.008 738,904 806,849 1,550,000 743,151 37,299 1,550,000 38,810 39,022 INVESTVIEW,
INC. NOTES
TO CONDENSED CONSOLIDATED FINANCIAL STATEMENTS AS
OF SEPTEMBER 30, 2021 (Unaudited)
[8] On
March 22, 2021, Investview, Inc., entered into Securities Purchase Agreements to purchase 100% of the operating assets of SSA
Technologies LLC (“SSA”), an entity that owns and operates a FINRA-registered broker-dealer. SSA is controlled and
partially owned by Joseph Cammarata, our Chief Executive Officer. Commencing upon execution of the agreements and
through the closing of the transactions, we agreed to provide certain transition service arrangements to SSA. In
connection with the transactions, we entered into a Working Capital Promissory Note with SSA under which SSA will advance up to
$1,500,000 before the end of 2021. The note is due and payable by January 31, 2022, bears interest at the rate of 0.11 12,000,000 900,000 291 In
addition to the above related party debt transactions that were outstanding as of September 30, 2021 and March 31, 2021, during the six
months ended September 30, 2021 we obtained a short-term advance of $ 100,000 In
addition to the above-mentioned related-party lending arrangements, during the six months ended September 30, 2021 we sold cryptocurrency
packages to related parties for gross proceeds of $ 1,000 2,289,969 245,450 4,323 251,405 197,523 6,666,667 121,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CHEDULE OF DEBT</t>
        </is>
      </c>
      <c r="B4" s="4" t="inlineStr">
        <is>
          <t>Our
debt consisted of the following: SCHEDULE OF DEBT
September
30, March
31,
Short-term
advance received on 8/31/18 [1] $ 5,000 $ 5,000
Note
issued under the Paycheck Protection Program on 4/17/20 [2] 512,651 510,118
Loan
with the U.S. Small Business Administration dated 4/19/20 [3] 527,072 517,671
Long
term notes for APEX lease buyback [4] 11,673,209 14,795,145
Total
debt 12,717,932 15,827,934
Less:
Current portion [12] (2,989,513 ) (3,143,513 )
Debt,
long term portion $ 9,728,419 $ 12,684,421
[1] In
August 2018, we received a $ 75,000
[2] In
April 2020 we received $ 505,300 1 April 1, 2022 2,533
[3] In
April 2020 we received proceeds of $ 500,000 Under the terms of the loan interest is to accrue at a rate of 3.75 2,437 9,401
[4] During
the year ended March 31, 2021 we entered into notes with third parties for $ 19,089,500 December 31, 2024 75 25 591,125 2,530,8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Sep. 30, 2021</t>
        </is>
      </c>
    </row>
    <row r="3">
      <c r="A3" s="3" t="inlineStr">
        <is>
          <t>Derivative Instruments and Hedging Activities Disclosure [Abstract]</t>
        </is>
      </c>
    </row>
    <row r="4">
      <c r="A4" s="4" t="inlineStr">
        <is>
          <t>SCHEDULE OF DERIVATIVE LIABILITY</t>
        </is>
      </c>
      <c r="B4" s="4" t="inlineStr">
        <is>
          <t xml:space="preserve">During
the six months ended September 30, 2021, we had the following activity in our derivative liability account: SCHEDULE OF DERIVATIVE LIABILITY
Debt Warrants Total
Derivative
liability at March 31, 2021 $ - $ 307,067 $ 307,067
Derivative
liability recorded on new instruments - 127,520 127,520
Derivative
liability reduced by warrant exercise (see NOTE 7) - (12,285 ) (12,285 )
(Gain)
loss on fair value - (283,665 ) (283,665 )
Derivative
liability at September 30, 2021 $ - $ 138,637 $ 138,637 </t>
        </is>
      </c>
    </row>
    <row r="5">
      <c r="A5" s="4" t="inlineStr">
        <is>
          <t>SCHEDULE OF ASSUMPTIONS USED IN BINOMINAL OPTION PRICING MODEL</t>
        </is>
      </c>
      <c r="B5" s="4" t="inlineStr">
        <is>
          <t xml:space="preserve"> SCHEDULE OF ASSUMPTIONS USED IN BINOMINAL OPTION PRICING MODEL
Debt Warrants
Risk
free interest rate n/a 0.53 0.98
Expected
life in years n/a 3.84 5.00
Expected
volatility n/a 204 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Sep. 30, 2021</t>
        </is>
      </c>
    </row>
    <row r="3">
      <c r="A3" s="3" t="inlineStr">
        <is>
          <t>Equity [Abstract]</t>
        </is>
      </c>
    </row>
    <row r="4">
      <c r="A4" s="4" t="inlineStr">
        <is>
          <t>SUMMARY OF WARRANTS ISSUED</t>
        </is>
      </c>
      <c r="B4" s="4" t="inlineStr">
        <is>
          <t xml:space="preserve">Transactions
involving our warrants are summarized as follows: SUMMARY OF WARRANTS ISSUED
Weighted
Number
of Average
Shares Exercise
Price
Warrants
outstanding at March 31, 2021 766,585 $ 0.10
Granted 494,375 $ 0.10
Canceled/Expired - $ -
Exercised (82,640 ) $ 0.10
Warrants
outstanding at September 30, 2021 1,178,320 $ 0.10 </t>
        </is>
      </c>
    </row>
    <row r="5">
      <c r="A5" s="4" t="inlineStr">
        <is>
          <t>SUMMARY OF WARRANTS OUTSTANDING</t>
        </is>
      </c>
      <c r="B5" s="4" t="inlineStr">
        <is>
          <t xml:space="preserve">Details
of our warrants outstanding as of September 30, 2021 is as follows: SUMMARY OF WARRANTS OUTSTANDING
Exercise
Price Warrants
Outstanding Warrants
Exercisable Weighted
Average Contractual Life (Years)
$ 0.10 1,178,320 1,178,320 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6 Months Ended</t>
        </is>
      </c>
    </row>
    <row r="2">
      <c r="B2" s="2" t="inlineStr">
        <is>
          <t>Sep. 30, 2021</t>
        </is>
      </c>
    </row>
    <row r="3">
      <c r="A3" s="3" t="inlineStr">
        <is>
          <t>Operating Lease</t>
        </is>
      </c>
    </row>
    <row r="4">
      <c r="A4" s="4" t="inlineStr">
        <is>
          <t>SCHEDULE OF FUTURE MINIMUM LEASE PAYMENTS UNDER NON-CANCELLABLE LEASES</t>
        </is>
      </c>
      <c r="B4" s="4" t="inlineStr">
        <is>
          <t>Future
minimum lease payments under non-cancellable leases as of September 30, 2021were as follows: SCHEDULE OF FUTURE MINIMUM LEASE PAYMENTS UNDER NON-CANCELLABLE LEASES
2021
Remainder
of 2022 $ 141,510
2023 210,180
2024 29,040
Total 380,730
Less:
Interest (20,121 )
Present
value of lease liability 360,609
Operating
lease liability, current [1] (273,364 )
Operating
lease liability, long term $ 87,245
[1] Represents lease payments to be made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 &amp; NONCONTROLLING INTEREST IN SUBSIDIARY (Tables)</t>
        </is>
      </c>
      <c r="B1" s="2" t="inlineStr">
        <is>
          <t>6 Months Ended</t>
        </is>
      </c>
    </row>
    <row r="2">
      <c r="B2" s="2" t="inlineStr">
        <is>
          <t>Sep. 30, 2021</t>
        </is>
      </c>
    </row>
    <row r="3">
      <c r="A3" s="3" t="inlineStr">
        <is>
          <t>Business Combination and Asset Acquisition [Abstract]</t>
        </is>
      </c>
    </row>
    <row r="4">
      <c r="A4" s="4" t="inlineStr">
        <is>
          <t>SUMMARY OF ASSETS AND LIABILITIES ACQUIRED</t>
        </is>
      </c>
      <c r="B4" s="4" t="inlineStr">
        <is>
          <t xml:space="preserve"> SUMMARY OF ASSETS AND LIABILITIES ACQUIRED
2021
Right
of use asset $ 125,522
Total
assets acquired 125,522
Lease
liability 152,961
Total
liabilities assumed 152,961
(Loss)
on asset acquisition $ (27,439 )</t>
        </is>
      </c>
    </row>
    <row r="5">
      <c r="A5" s="4" t="inlineStr">
        <is>
          <t>SCHEDULE OF BUSINESS ACQUISTION PRO FORMA INFORMATION</t>
        </is>
      </c>
      <c r="B5" s="4" t="inlineStr">
        <is>
          <t xml:space="preserve"> SCHEDULE OF BUSINESS ACQUISTION PRO FORMA INFORMATION
2021 2020 2021 2020
Three
Months Ended Six
Months Ended
2021 2020 2021 2020
Revenues $ 23,371,100 $ 7,753,337 $ 48,998,020 $ 13,343,391
Net
income (loss) $ 8,026,425 $ (1,454,357 ) $ 16,450,917 $ (6,582,399 )
Basic
income (loss) per common share $ 0.00 $ (0.00 ) $ 0.01 $ (0.00 )
Diluted
income (loss) per common share $ 0.00 $ (0.00 ) $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AND NATURE OF BUSINESS (Details Narrative) - USD ($)</t>
        </is>
      </c>
      <c r="B1" s="2" t="inlineStr">
        <is>
          <t>Jul. 20, 2018</t>
        </is>
      </c>
      <c r="C1" s="2" t="inlineStr">
        <is>
          <t>Jun. 06, 2017</t>
        </is>
      </c>
      <c r="D1" s="2" t="inlineStr">
        <is>
          <t>Mar. 31, 2017</t>
        </is>
      </c>
      <c r="E1" s="2" t="inlineStr">
        <is>
          <t>Sep. 30, 2021</t>
        </is>
      </c>
      <c r="F1" s="2" t="inlineStr">
        <is>
          <t>Mar. 24, 2021</t>
        </is>
      </c>
      <c r="G1" s="2" t="inlineStr">
        <is>
          <t>Mar. 22, 2021</t>
        </is>
      </c>
    </row>
    <row r="2">
      <c r="A2" s="3" t="inlineStr">
        <is>
          <t>Collaborative Arrangement and Arrangement Other than Collaborative [Line Items]</t>
        </is>
      </c>
    </row>
    <row r="3">
      <c r="A3" s="4" t="inlineStr">
        <is>
          <t>Entity incorporation, date of incorporation</t>
        </is>
      </c>
      <c r="E3" s="4" t="inlineStr">
        <is>
          <t>Jan. 30,
		1946</t>
        </is>
      </c>
    </row>
    <row r="4">
      <c r="A4" s="4" t="inlineStr">
        <is>
          <t>Contribution Agreement [Member] | Wealth Generators, LLC [Member]</t>
        </is>
      </c>
    </row>
    <row r="5">
      <c r="A5" s="3" t="inlineStr">
        <is>
          <t>Collaborative Arrangement and Arrangement Other than Collaborative [Line Items]</t>
        </is>
      </c>
    </row>
    <row r="6">
      <c r="A6" s="4" t="inlineStr">
        <is>
          <t>Percentage on contributed shares</t>
        </is>
      </c>
      <c r="D6" s="4" t="inlineStr">
        <is>
          <t>100.00%</t>
        </is>
      </c>
    </row>
    <row r="7">
      <c r="A7" s="4" t="inlineStr">
        <is>
          <t>Number of shares exchanged for common stock</t>
        </is>
      </c>
      <c r="D7" s="5" t="n">
        <v>1358670942</v>
      </c>
    </row>
    <row r="8">
      <c r="A8" s="4" t="inlineStr">
        <is>
          <t>Acquisition Agreement [Member] | Market Trend Strategies, LLC [Member]</t>
        </is>
      </c>
    </row>
    <row r="9">
      <c r="A9" s="3" t="inlineStr">
        <is>
          <t>Collaborative Arrangement and Arrangement Other than Collaborative [Line Items]</t>
        </is>
      </c>
    </row>
    <row r="10">
      <c r="A10" s="4" t="inlineStr">
        <is>
          <t>Value pre-merger liabilities</t>
        </is>
      </c>
      <c r="C10" s="6" t="n">
        <v>419139</v>
      </c>
    </row>
    <row r="11">
      <c r="A11" s="4" t="inlineStr">
        <is>
          <t>Purchase Agreement [Member] | United Games Marketing, LLC [Member]</t>
        </is>
      </c>
    </row>
    <row r="12">
      <c r="A12" s="3" t="inlineStr">
        <is>
          <t>Collaborative Arrangement and Arrangement Other than Collaborative [Line Items]</t>
        </is>
      </c>
    </row>
    <row r="13">
      <c r="A13" s="4" t="inlineStr">
        <is>
          <t>Number of shares purchased</t>
        </is>
      </c>
      <c r="B13" s="5" t="n">
        <v>50000000</v>
      </c>
    </row>
    <row r="14">
      <c r="A14" s="4" t="inlineStr">
        <is>
          <t>Securities Purchase Agreement [Member] | LevelX Capital LLC [Member]</t>
        </is>
      </c>
    </row>
    <row r="15">
      <c r="A15" s="3" t="inlineStr">
        <is>
          <t>Collaborative Arrangement and Arrangement Other than Collaborative [Line Items]</t>
        </is>
      </c>
    </row>
    <row r="16">
      <c r="A16" s="4" t="inlineStr">
        <is>
          <t>Business Acquisition, Percentage of Voting Interests Acquired</t>
        </is>
      </c>
      <c r="F16" s="4" t="inlineStr">
        <is>
          <t>100.00%</t>
        </is>
      </c>
      <c r="G16" s="4" t="inlineStr">
        <is>
          <t>97.00%</t>
        </is>
      </c>
    </row>
    <row r="17">
      <c r="A17" s="4" t="inlineStr">
        <is>
          <t>Securities Purchase Agreement [Member] | LevelX Advisors LLC [Member]</t>
        </is>
      </c>
    </row>
    <row r="18">
      <c r="A18" s="3" t="inlineStr">
        <is>
          <t>Collaborative Arrangement and Arrangement Other than Collaborative [Line Items]</t>
        </is>
      </c>
    </row>
    <row r="19">
      <c r="A19" s="4" t="inlineStr">
        <is>
          <t>Business Acquisition, Percentage of Voting Interests Acquired</t>
        </is>
      </c>
      <c r="F19" s="4" t="inlineStr">
        <is>
          <t>3.00%</t>
        </is>
      </c>
      <c r="G19"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EXCHANGE RATES (Details) - Euro to USD [Member]</t>
        </is>
      </c>
      <c r="B1" s="2" t="inlineStr">
        <is>
          <t>6 Months Ended</t>
        </is>
      </c>
    </row>
    <row r="2">
      <c r="B2" s="2" t="inlineStr">
        <is>
          <t>Sep. 30, 2021</t>
        </is>
      </c>
      <c r="C2" s="2" t="inlineStr">
        <is>
          <t>Sep. 30, 2020</t>
        </is>
      </c>
      <c r="D2" s="2" t="inlineStr">
        <is>
          <t>Mar. 31, 2021</t>
        </is>
      </c>
    </row>
    <row r="3">
      <c r="A3" s="3" t="inlineStr">
        <is>
          <t>Share-based Compensation Arrangement by Share-based Payment Award [Line Items]</t>
        </is>
      </c>
    </row>
    <row r="4">
      <c r="A4" s="4" t="inlineStr">
        <is>
          <t>Exchange Rate at Balance Sheet Dates</t>
        </is>
      </c>
      <c r="B4" s="9" t="n">
        <v>1.1581</v>
      </c>
      <c r="D4" s="9" t="n">
        <v>1.1726</v>
      </c>
    </row>
    <row r="5">
      <c r="A5" s="4" t="inlineStr">
        <is>
          <t>Exchange Rate for Operating Periods</t>
        </is>
      </c>
      <c r="B5" s="9" t="n">
        <v>1.1919</v>
      </c>
      <c r="C5" s="9" t="n">
        <v>1.135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t>
        </is>
      </c>
      <c r="B1" s="2" t="inlineStr">
        <is>
          <t>Sep. 30, 2021</t>
        </is>
      </c>
      <c r="C1" s="2" t="inlineStr">
        <is>
          <t>Mar. 31, 2021</t>
        </is>
      </c>
      <c r="D1" s="2" t="inlineStr">
        <is>
          <t>Sep. 30, 2020</t>
        </is>
      </c>
      <c r="E1" s="2" t="inlineStr">
        <is>
          <t>Mar. 31, 2020</t>
        </is>
      </c>
    </row>
    <row r="2">
      <c r="A2" s="3" t="inlineStr">
        <is>
          <t>Accounting Policies [Abstract]</t>
        </is>
      </c>
    </row>
    <row r="3">
      <c r="A3" s="4" t="inlineStr">
        <is>
          <t>Cash and cash equivalents</t>
        </is>
      </c>
      <c r="B3" s="6" t="n">
        <v>20607138</v>
      </c>
      <c r="C3" s="6" t="n">
        <v>5389654</v>
      </c>
    </row>
    <row r="4">
      <c r="A4" s="4" t="inlineStr">
        <is>
          <t>Restricted cash, current</t>
        </is>
      </c>
      <c r="B4" s="5" t="n">
        <v>819338</v>
      </c>
      <c r="C4" s="5" t="n">
        <v>498020</v>
      </c>
    </row>
    <row r="5">
      <c r="A5" s="4" t="inlineStr">
        <is>
          <t>Restricted cash, long term</t>
        </is>
      </c>
      <c r="B5" s="5" t="n">
        <v>1007120</v>
      </c>
      <c r="C5" s="5" t="n">
        <v>774153</v>
      </c>
    </row>
    <row r="6">
      <c r="A6" s="4" t="inlineStr">
        <is>
          <t>Total cash, cash equivalents, and restricted cash shown on the statement of cash flows</t>
        </is>
      </c>
      <c r="B6" s="6" t="n">
        <v>22433596</v>
      </c>
      <c r="C6" s="6" t="n">
        <v>6661827</v>
      </c>
      <c r="D6" s="6" t="n">
        <v>1023855</v>
      </c>
      <c r="E6" s="6" t="n">
        <v>1371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21" customWidth="1" min="2" max="2"/>
    <col width="14" customWidth="1" min="3" max="3"/>
  </cols>
  <sheetData>
    <row r="1">
      <c r="A1" s="1" t="inlineStr">
        <is>
          <t>SCHEDULE OF FIXED ASSETS (Details) - USD ($)</t>
        </is>
      </c>
      <c r="B1" s="2" t="inlineStr">
        <is>
          <t>6 Months Ended</t>
        </is>
      </c>
    </row>
    <row r="2">
      <c r="B2" s="2" t="inlineStr">
        <is>
          <t>Sep. 30, 2021</t>
        </is>
      </c>
      <c r="C2" s="2" t="inlineStr">
        <is>
          <t>Mar. 31, 2021</t>
        </is>
      </c>
    </row>
    <row r="3">
      <c r="A3" s="3" t="inlineStr">
        <is>
          <t>Property, Plant and Equipment [Line Items]</t>
        </is>
      </c>
    </row>
    <row r="4">
      <c r="A4" s="4" t="inlineStr">
        <is>
          <t>Property, plant and equipment, gross</t>
        </is>
      </c>
      <c r="B4" s="6" t="n">
        <v>10072675</v>
      </c>
      <c r="C4" s="6" t="n">
        <v>8346059</v>
      </c>
    </row>
    <row r="5">
      <c r="A5" s="4" t="inlineStr">
        <is>
          <t>Accumulated depreciation</t>
        </is>
      </c>
      <c r="B5" s="5" t="n">
        <v>-3670493</v>
      </c>
      <c r="C5" s="5" t="n">
        <v>-2485269</v>
      </c>
    </row>
    <row r="6">
      <c r="A6" s="4" t="inlineStr">
        <is>
          <t>Net book value</t>
        </is>
      </c>
      <c r="B6" s="6" t="n">
        <v>6402182</v>
      </c>
      <c r="C6" s="5" t="n">
        <v>5860790</v>
      </c>
    </row>
    <row r="7">
      <c r="A7" s="4" t="inlineStr">
        <is>
          <t>Furniture and Fixtures [Member]</t>
        </is>
      </c>
    </row>
    <row r="8">
      <c r="A8" s="3" t="inlineStr">
        <is>
          <t>Property, Plant and Equipment [Line Items]</t>
        </is>
      </c>
    </row>
    <row r="9">
      <c r="A9" s="4" t="inlineStr">
        <is>
          <t>Estimated useful life of fixed assets</t>
        </is>
      </c>
      <c r="B9" s="4" t="inlineStr">
        <is>
          <t>10 years</t>
        </is>
      </c>
    </row>
    <row r="10">
      <c r="A10" s="4" t="inlineStr">
        <is>
          <t>Property, plant and equipment, gross</t>
        </is>
      </c>
      <c r="B10" s="6" t="n">
        <v>72139</v>
      </c>
      <c r="C10" s="5" t="n">
        <v>12792</v>
      </c>
    </row>
    <row r="11">
      <c r="A11" s="4" t="inlineStr">
        <is>
          <t>Computer Equipment [Member]</t>
        </is>
      </c>
    </row>
    <row r="12">
      <c r="A12" s="3" t="inlineStr">
        <is>
          <t>Property, Plant and Equipment [Line Items]</t>
        </is>
      </c>
    </row>
    <row r="13">
      <c r="A13" s="4" t="inlineStr">
        <is>
          <t>Estimated useful life of fixed assets</t>
        </is>
      </c>
      <c r="B13" s="4" t="inlineStr">
        <is>
          <t>3 years</t>
        </is>
      </c>
    </row>
    <row r="14">
      <c r="A14" s="4" t="inlineStr">
        <is>
          <t>Property, plant and equipment, gross</t>
        </is>
      </c>
      <c r="B14" s="6" t="n">
        <v>12159</v>
      </c>
      <c r="C14" s="5" t="n">
        <v>22528</v>
      </c>
    </row>
    <row r="15">
      <c r="A15" s="4" t="inlineStr">
        <is>
          <t>Leasehold Improvements [Member]</t>
        </is>
      </c>
    </row>
    <row r="16">
      <c r="A16" s="3" t="inlineStr">
        <is>
          <t>Property, Plant and Equipment [Line Items]</t>
        </is>
      </c>
    </row>
    <row r="17">
      <c r="A17" s="4" t="inlineStr">
        <is>
          <t>Property, plant and equipment, gross</t>
        </is>
      </c>
      <c r="B17" s="6" t="n">
        <v>37599</v>
      </c>
      <c r="C17" s="4" t="inlineStr">
        <is>
          <t xml:space="preserve"> </t>
        </is>
      </c>
    </row>
    <row r="18">
      <c r="A18" s="4" t="inlineStr">
        <is>
          <t>Estimated useful life of fixed assets</t>
        </is>
      </c>
      <c r="B18" s="4" t="inlineStr">
        <is>
          <t>Remaining Lease Term</t>
        </is>
      </c>
    </row>
    <row r="19">
      <c r="A19" s="4" t="inlineStr">
        <is>
          <t>Trailers [Member]</t>
        </is>
      </c>
    </row>
    <row r="20">
      <c r="A20" s="3" t="inlineStr">
        <is>
          <t>Property, Plant and Equipment [Line Items]</t>
        </is>
      </c>
    </row>
    <row r="21">
      <c r="A21" s="4" t="inlineStr">
        <is>
          <t>Estimated useful life of fixed assets</t>
        </is>
      </c>
      <c r="B21" s="4" t="inlineStr">
        <is>
          <t>10 years</t>
        </is>
      </c>
    </row>
    <row r="22">
      <c r="A22" s="4" t="inlineStr">
        <is>
          <t>Property, plant and equipment, gross</t>
        </is>
      </c>
      <c r="B22" s="6" t="n">
        <v>147107</v>
      </c>
      <c r="C22" s="4" t="inlineStr">
        <is>
          <t xml:space="preserve"> </t>
        </is>
      </c>
    </row>
    <row r="23">
      <c r="A23" s="4" t="inlineStr">
        <is>
          <t>Data Processing Equipment [Member]</t>
        </is>
      </c>
    </row>
    <row r="24">
      <c r="A24" s="3" t="inlineStr">
        <is>
          <t>Property, Plant and Equipment [Line Items]</t>
        </is>
      </c>
    </row>
    <row r="25">
      <c r="A25" s="4" t="inlineStr">
        <is>
          <t>Estimated useful life of fixed assets</t>
        </is>
      </c>
      <c r="B25" s="4" t="inlineStr">
        <is>
          <t>3 years</t>
        </is>
      </c>
    </row>
    <row r="26">
      <c r="A26" s="4" t="inlineStr">
        <is>
          <t>Property, plant and equipment, gross</t>
        </is>
      </c>
      <c r="B26" s="6" t="n">
        <v>9803671</v>
      </c>
      <c r="C26" s="6" t="n">
        <v>83107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252192</v>
      </c>
      <c r="C5" s="5" t="n">
        <v>153317</v>
      </c>
    </row>
    <row r="6">
      <c r="A6" s="4" t="inlineStr">
        <is>
          <t>Preferred stock, shares outstanding</t>
        </is>
      </c>
      <c r="B6" s="5" t="n">
        <v>252192</v>
      </c>
      <c r="C6" s="5" t="n">
        <v>153317</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2987397303</v>
      </c>
      <c r="C9" s="5" t="n">
        <v>2982481329</v>
      </c>
    </row>
    <row r="10">
      <c r="A10" s="4" t="inlineStr">
        <is>
          <t>Common stock, shares outstanding</t>
        </is>
      </c>
      <c r="B10" s="5" t="n">
        <v>2987397303</v>
      </c>
      <c r="C10" s="5" t="n">
        <v>2982481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Sep. 30, 2021</t>
        </is>
      </c>
      <c r="C1" s="2" t="inlineStr">
        <is>
          <t>Mar. 31, 2021</t>
        </is>
      </c>
    </row>
    <row r="2">
      <c r="A2" s="3" t="inlineStr">
        <is>
          <t>Defined Benefit Plan Disclosure [Line Items]</t>
        </is>
      </c>
    </row>
    <row r="3">
      <c r="A3" s="4" t="inlineStr">
        <is>
          <t>Total Assets</t>
        </is>
      </c>
      <c r="B3" s="4" t="inlineStr">
        <is>
          <t xml:space="preserve"> </t>
        </is>
      </c>
      <c r="C3" s="4" t="inlineStr">
        <is>
          <t xml:space="preserve"> </t>
        </is>
      </c>
    </row>
    <row r="4">
      <c r="A4" s="4" t="inlineStr">
        <is>
          <t>Derivative liability</t>
        </is>
      </c>
      <c r="B4" s="5" t="n">
        <v>138637</v>
      </c>
      <c r="C4" s="5" t="n">
        <v>307067</v>
      </c>
    </row>
    <row r="5">
      <c r="A5" s="4" t="inlineStr">
        <is>
          <t>Total Liabilities</t>
        </is>
      </c>
      <c r="B5" s="5" t="n">
        <v>138637</v>
      </c>
      <c r="C5" s="5" t="n">
        <v>307067</v>
      </c>
    </row>
    <row r="6">
      <c r="A6" s="4" t="inlineStr">
        <is>
          <t>Fair Value, Inputs, Level 1 [Member]</t>
        </is>
      </c>
    </row>
    <row r="7">
      <c r="A7" s="3" t="inlineStr">
        <is>
          <t>Defined Benefit Plan Disclosure [Line Items]</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row>
    <row r="12">
      <c r="A12" s="3" t="inlineStr">
        <is>
          <t>Defined Benefit Plan Disclosure [Line Items]</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Total Assets</t>
        </is>
      </c>
      <c r="B18" s="4" t="inlineStr">
        <is>
          <t xml:space="preserve"> </t>
        </is>
      </c>
      <c r="C18" s="4" t="inlineStr">
        <is>
          <t xml:space="preserve"> </t>
        </is>
      </c>
    </row>
    <row r="19">
      <c r="A19" s="4" t="inlineStr">
        <is>
          <t>Derivative liability</t>
        </is>
      </c>
      <c r="B19" s="5" t="n">
        <v>138637</v>
      </c>
      <c r="C19" s="5" t="n">
        <v>307067</v>
      </c>
    </row>
    <row r="20">
      <c r="A20" s="4" t="inlineStr">
        <is>
          <t>Total Liabilities</t>
        </is>
      </c>
      <c r="B20" s="6" t="n">
        <v>138637</v>
      </c>
      <c r="C20" s="6" t="n">
        <v>3070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REVENUE GENERATED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Gross billings/receipts</t>
        </is>
      </c>
      <c r="B4" s="6" t="n">
        <v>25572329</v>
      </c>
      <c r="C4" s="6" t="n">
        <v>8096604</v>
      </c>
      <c r="D4" s="6" t="n">
        <v>61351529</v>
      </c>
      <c r="E4" s="6" t="n">
        <v>14003123</v>
      </c>
    </row>
    <row r="5">
      <c r="A5" s="4" t="inlineStr">
        <is>
          <t>Refunds, incentives, credits, and chargebacks</t>
        </is>
      </c>
      <c r="B5" s="5" t="n">
        <v>-869790</v>
      </c>
      <c r="C5" s="5" t="n">
        <v>-343267</v>
      </c>
      <c r="D5" s="5" t="n">
        <v>-1552154</v>
      </c>
      <c r="E5" s="5" t="n">
        <v>-659970</v>
      </c>
    </row>
    <row r="6">
      <c r="A6" s="4" t="inlineStr">
        <is>
          <t>Amounts paid to providers</t>
        </is>
      </c>
      <c r="B6" s="5" t="n">
        <v>-1331439</v>
      </c>
      <c r="C6" s="4" t="inlineStr">
        <is>
          <t xml:space="preserve"> </t>
        </is>
      </c>
      <c r="D6" s="5" t="n">
        <v>-10801710</v>
      </c>
      <c r="E6" s="4" t="inlineStr">
        <is>
          <t xml:space="preserve"> </t>
        </is>
      </c>
    </row>
    <row r="7">
      <c r="A7" s="4" t="inlineStr">
        <is>
          <t>Net revenue</t>
        </is>
      </c>
      <c r="B7" s="5" t="n">
        <v>23371100</v>
      </c>
      <c r="C7" s="5" t="n">
        <v>7753337</v>
      </c>
      <c r="D7" s="5" t="n">
        <v>48997665</v>
      </c>
      <c r="E7" s="5" t="n">
        <v>13343153</v>
      </c>
    </row>
    <row r="8">
      <c r="A8" s="4" t="inlineStr">
        <is>
          <t>Subscription Revenue [Member]</t>
        </is>
      </c>
    </row>
    <row r="9">
      <c r="A9" s="3" t="inlineStr">
        <is>
          <t>Product Information [Line Items]</t>
        </is>
      </c>
    </row>
    <row r="10">
      <c r="A10" s="4" t="inlineStr">
        <is>
          <t>Gross billings/receipts</t>
        </is>
      </c>
      <c r="B10" s="5" t="n">
        <v>14904004</v>
      </c>
      <c r="C10" s="5" t="n">
        <v>5599155</v>
      </c>
      <c r="D10" s="5" t="n">
        <v>26436065</v>
      </c>
      <c r="E10" s="5" t="n">
        <v>10159115</v>
      </c>
    </row>
    <row r="11">
      <c r="A11" s="4" t="inlineStr">
        <is>
          <t>Refunds, incentives, credits, and chargebacks</t>
        </is>
      </c>
      <c r="B11" s="5" t="n">
        <v>-869790</v>
      </c>
      <c r="C11" s="5" t="n">
        <v>-343267</v>
      </c>
      <c r="D11" s="5" t="n">
        <v>-1552154</v>
      </c>
      <c r="E11" s="5" t="n">
        <v>-659970</v>
      </c>
    </row>
    <row r="12">
      <c r="A12" s="4" t="inlineStr">
        <is>
          <t>Amounts paid to providers</t>
        </is>
      </c>
      <c r="B12" s="4" t="inlineStr">
        <is>
          <t xml:space="preserve"> </t>
        </is>
      </c>
      <c r="C12" s="4" t="inlineStr">
        <is>
          <t xml:space="preserve"> </t>
        </is>
      </c>
      <c r="D12" s="4" t="inlineStr">
        <is>
          <t xml:space="preserve"> </t>
        </is>
      </c>
      <c r="E12" s="4" t="inlineStr">
        <is>
          <t xml:space="preserve"> </t>
        </is>
      </c>
    </row>
    <row r="13">
      <c r="A13" s="4" t="inlineStr">
        <is>
          <t>Net revenue</t>
        </is>
      </c>
      <c r="B13" s="5" t="n">
        <v>14034214</v>
      </c>
      <c r="C13" s="5" t="n">
        <v>5255888</v>
      </c>
      <c r="D13" s="5" t="n">
        <v>24883911</v>
      </c>
      <c r="E13" s="5" t="n">
        <v>9499145</v>
      </c>
    </row>
    <row r="14">
      <c r="A14" s="4" t="inlineStr">
        <is>
          <t>Cryptocurrency Revenue [Member]</t>
        </is>
      </c>
    </row>
    <row r="15">
      <c r="A15" s="3" t="inlineStr">
        <is>
          <t>Product Information [Line Items]</t>
        </is>
      </c>
    </row>
    <row r="16">
      <c r="A16" s="4" t="inlineStr">
        <is>
          <t>Gross billings/receipts</t>
        </is>
      </c>
      <c r="B16" s="5" t="n">
        <v>2329566</v>
      </c>
      <c r="C16" s="4" t="inlineStr">
        <is>
          <t xml:space="preserve"> </t>
        </is>
      </c>
      <c r="D16" s="5" t="n">
        <v>18205143</v>
      </c>
      <c r="E16" s="4" t="inlineStr">
        <is>
          <t xml:space="preserve"> </t>
        </is>
      </c>
    </row>
    <row r="17">
      <c r="A17" s="4" t="inlineStr">
        <is>
          <t>Refunds, incentives, credits, and chargebacks</t>
        </is>
      </c>
      <c r="B17" s="4" t="inlineStr">
        <is>
          <t xml:space="preserve"> </t>
        </is>
      </c>
      <c r="C17" s="4" t="inlineStr">
        <is>
          <t xml:space="preserve"> </t>
        </is>
      </c>
      <c r="D17" s="4" t="inlineStr">
        <is>
          <t xml:space="preserve"> </t>
        </is>
      </c>
      <c r="E17" s="4" t="inlineStr">
        <is>
          <t xml:space="preserve"> </t>
        </is>
      </c>
    </row>
    <row r="18">
      <c r="A18" s="4" t="inlineStr">
        <is>
          <t>Amounts paid to providers</t>
        </is>
      </c>
      <c r="B18" s="5" t="n">
        <v>-1331439</v>
      </c>
      <c r="C18" s="4" t="inlineStr">
        <is>
          <t xml:space="preserve"> </t>
        </is>
      </c>
      <c r="D18" s="5" t="n">
        <v>-10801710</v>
      </c>
      <c r="E18" s="4" t="inlineStr">
        <is>
          <t xml:space="preserve"> </t>
        </is>
      </c>
    </row>
    <row r="19">
      <c r="A19" s="4" t="inlineStr">
        <is>
          <t>Net revenue</t>
        </is>
      </c>
      <c r="B19" s="5" t="n">
        <v>998127</v>
      </c>
      <c r="C19" s="4" t="inlineStr">
        <is>
          <t xml:space="preserve"> </t>
        </is>
      </c>
      <c r="D19" s="5" t="n">
        <v>7403433</v>
      </c>
      <c r="E19" s="4" t="inlineStr">
        <is>
          <t xml:space="preserve"> </t>
        </is>
      </c>
    </row>
    <row r="20">
      <c r="A20" s="4" t="inlineStr">
        <is>
          <t>Mining Revenue [Member]</t>
        </is>
      </c>
    </row>
    <row r="21">
      <c r="A21" s="3" t="inlineStr">
        <is>
          <t>Product Information [Line Items]</t>
        </is>
      </c>
    </row>
    <row r="22">
      <c r="A22" s="4" t="inlineStr">
        <is>
          <t>Gross billings/receipts</t>
        </is>
      </c>
      <c r="B22" s="5" t="n">
        <v>8338759</v>
      </c>
      <c r="C22" s="5" t="n">
        <v>2493739</v>
      </c>
      <c r="D22" s="5" t="n">
        <v>16710321</v>
      </c>
      <c r="E22" s="5" t="n">
        <v>3836285</v>
      </c>
    </row>
    <row r="23">
      <c r="A23" s="4" t="inlineStr">
        <is>
          <t>Refunds, incentives, credits, and chargebacks</t>
        </is>
      </c>
      <c r="B23" s="4" t="inlineStr">
        <is>
          <t xml:space="preserve"> </t>
        </is>
      </c>
      <c r="C23" s="4" t="inlineStr">
        <is>
          <t xml:space="preserve"> </t>
        </is>
      </c>
      <c r="D23" s="4" t="inlineStr">
        <is>
          <t xml:space="preserve"> </t>
        </is>
      </c>
      <c r="E23" s="4" t="inlineStr">
        <is>
          <t xml:space="preserve"> </t>
        </is>
      </c>
    </row>
    <row r="24">
      <c r="A24" s="4" t="inlineStr">
        <is>
          <t>Amounts paid to providers</t>
        </is>
      </c>
      <c r="B24" s="4" t="inlineStr">
        <is>
          <t xml:space="preserve"> </t>
        </is>
      </c>
      <c r="C24" s="4" t="inlineStr">
        <is>
          <t xml:space="preserve"> </t>
        </is>
      </c>
      <c r="D24" s="4" t="inlineStr">
        <is>
          <t xml:space="preserve"> </t>
        </is>
      </c>
      <c r="E24" s="4" t="inlineStr">
        <is>
          <t xml:space="preserve"> </t>
        </is>
      </c>
    </row>
    <row r="25">
      <c r="A25" s="4" t="inlineStr">
        <is>
          <t>Net revenue</t>
        </is>
      </c>
      <c r="B25" s="5" t="n">
        <v>8338759</v>
      </c>
      <c r="C25" s="5" t="n">
        <v>2493739</v>
      </c>
      <c r="D25" s="5" t="n">
        <v>16710321</v>
      </c>
      <c r="E25" s="5" t="n">
        <v>3836285</v>
      </c>
    </row>
    <row r="26">
      <c r="A26" s="4" t="inlineStr">
        <is>
          <t>Fee Revenue [Member]</t>
        </is>
      </c>
    </row>
    <row r="27">
      <c r="A27" s="3" t="inlineStr">
        <is>
          <t>Product Information [Line Items]</t>
        </is>
      </c>
    </row>
    <row r="28">
      <c r="A28" s="4" t="inlineStr">
        <is>
          <t>Gross billings/receipts</t>
        </is>
      </c>
      <c r="B28" s="4" t="inlineStr">
        <is>
          <t xml:space="preserve"> </t>
        </is>
      </c>
      <c r="C28" s="5" t="n">
        <v>3710</v>
      </c>
      <c r="D28" s="4" t="inlineStr">
        <is>
          <t xml:space="preserve"> </t>
        </is>
      </c>
      <c r="E28" s="5" t="n">
        <v>7723</v>
      </c>
    </row>
    <row r="29">
      <c r="A29" s="4" t="inlineStr">
        <is>
          <t>Refunds, incentives, credits, and chargebacks</t>
        </is>
      </c>
      <c r="B29" s="4" t="inlineStr">
        <is>
          <t xml:space="preserve"> </t>
        </is>
      </c>
      <c r="C29" s="4" t="inlineStr">
        <is>
          <t xml:space="preserve"> </t>
        </is>
      </c>
      <c r="D29" s="4" t="inlineStr">
        <is>
          <t xml:space="preserve"> </t>
        </is>
      </c>
      <c r="E29" s="4" t="inlineStr">
        <is>
          <t xml:space="preserve"> </t>
        </is>
      </c>
    </row>
    <row r="30">
      <c r="A30" s="4" t="inlineStr">
        <is>
          <t>Amounts paid to providers</t>
        </is>
      </c>
      <c r="B30" s="4" t="inlineStr">
        <is>
          <t xml:space="preserve"> </t>
        </is>
      </c>
      <c r="C30" s="4" t="inlineStr">
        <is>
          <t xml:space="preserve"> </t>
        </is>
      </c>
      <c r="D30" s="4" t="inlineStr">
        <is>
          <t xml:space="preserve"> </t>
        </is>
      </c>
      <c r="E30" s="4" t="inlineStr">
        <is>
          <t xml:space="preserve"> </t>
        </is>
      </c>
    </row>
    <row r="31">
      <c r="A31" s="4" t="inlineStr">
        <is>
          <t>Net revenue</t>
        </is>
      </c>
      <c r="B31" s="4" t="inlineStr">
        <is>
          <t xml:space="preserve"> </t>
        </is>
      </c>
      <c r="C31" s="6" t="n">
        <v>3710</v>
      </c>
      <c r="D31" s="4" t="inlineStr">
        <is>
          <t xml:space="preserve"> </t>
        </is>
      </c>
      <c r="E31" s="6" t="n">
        <v>77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4" t="inlineStr">
        <is>
          <t xml:space="preserve"> </t>
        </is>
      </c>
      <c r="C4" s="5" t="n">
        <v>161975538</v>
      </c>
    </row>
    <row r="5">
      <c r="A5" s="4" t="inlineStr">
        <is>
          <t>Warrant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5" t="n">
        <v>233060</v>
      </c>
    </row>
    <row r="8">
      <c r="A8" s="4" t="inlineStr">
        <is>
          <t>Notes Convertible into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5" t="n">
        <v>1617424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Product Information [Line Items]</t>
        </is>
      </c>
    </row>
    <row r="4">
      <c r="A4" s="4" t="inlineStr">
        <is>
          <t>Depreciation expense</t>
        </is>
      </c>
      <c r="D4" s="6" t="n">
        <v>1452154</v>
      </c>
      <c r="E4" s="6" t="n">
        <v>982819</v>
      </c>
    </row>
    <row r="5">
      <c r="A5" s="4" t="inlineStr">
        <is>
          <t>Cryptocurrencies</t>
        </is>
      </c>
      <c r="B5" s="6" t="n">
        <v>6534195</v>
      </c>
      <c r="D5" s="5" t="n">
        <v>6534195</v>
      </c>
      <c r="F5" s="6" t="n">
        <v>4774478</v>
      </c>
    </row>
    <row r="6">
      <c r="A6" s="4" t="inlineStr">
        <is>
          <t>Other assets, current</t>
        </is>
      </c>
      <c r="B6" s="5" t="n">
        <v>6418431</v>
      </c>
      <c r="D6" s="5" t="n">
        <v>6418431</v>
      </c>
      <c r="F6" s="5" t="n">
        <v>4679256</v>
      </c>
    </row>
    <row r="7">
      <c r="A7" s="4" t="inlineStr">
        <is>
          <t>Other restricted assets, noncurrent</t>
        </is>
      </c>
      <c r="B7" s="5" t="n">
        <v>115764</v>
      </c>
      <c r="D7" s="5" t="n">
        <v>115764</v>
      </c>
      <c r="F7" s="5" t="n">
        <v>95222</v>
      </c>
    </row>
    <row r="8">
      <c r="A8" s="4" t="inlineStr">
        <is>
          <t>Revenue</t>
        </is>
      </c>
      <c r="B8" s="5" t="n">
        <v>23371100</v>
      </c>
      <c r="C8" s="6" t="n">
        <v>7753337</v>
      </c>
      <c r="D8" s="5" t="n">
        <v>48997665</v>
      </c>
      <c r="E8" s="5" t="n">
        <v>13343153</v>
      </c>
    </row>
    <row r="9">
      <c r="A9" s="4" t="inlineStr">
        <is>
          <t>Realized gain loss on cryptocurrency</t>
        </is>
      </c>
      <c r="B9" s="5" t="n">
        <v>1651024</v>
      </c>
      <c r="C9" s="5" t="n">
        <v>86427</v>
      </c>
      <c r="D9" s="5" t="n">
        <v>368054</v>
      </c>
      <c r="E9" s="5" t="n">
        <v>177913</v>
      </c>
    </row>
    <row r="10">
      <c r="A10" s="4" t="inlineStr">
        <is>
          <t>Other depreciation and amortization</t>
        </is>
      </c>
      <c r="D10" s="5" t="n">
        <v>0</v>
      </c>
      <c r="F10" s="5" t="n">
        <v>0</v>
      </c>
    </row>
    <row r="11">
      <c r="A11" s="4" t="inlineStr">
        <is>
          <t>Amortization</t>
        </is>
      </c>
      <c r="D11" s="5" t="n">
        <v>0</v>
      </c>
      <c r="E11" s="5" t="n">
        <v>86812</v>
      </c>
    </row>
    <row r="12">
      <c r="A12" s="4" t="inlineStr">
        <is>
          <t>Property plant and equipment depreciation</t>
        </is>
      </c>
      <c r="B12" s="5" t="n">
        <v>266928</v>
      </c>
      <c r="C12" s="5" t="n">
        <v>19903</v>
      </c>
      <c r="D12" s="5" t="n">
        <v>266928</v>
      </c>
      <c r="E12" s="5" t="n">
        <v>19903</v>
      </c>
    </row>
    <row r="13">
      <c r="A13" s="4" t="inlineStr">
        <is>
          <t>Impairment expense</t>
        </is>
      </c>
      <c r="D13" s="5" t="n">
        <v>140233</v>
      </c>
      <c r="E13" s="5" t="n">
        <v>66645</v>
      </c>
    </row>
    <row r="14">
      <c r="A14" s="4" t="inlineStr">
        <is>
          <t>Deferred revenue</t>
        </is>
      </c>
      <c r="B14" s="5" t="n">
        <v>2820120</v>
      </c>
      <c r="D14" s="6" t="n">
        <v>2820120</v>
      </c>
      <c r="F14" s="5" t="n">
        <v>1561188</v>
      </c>
    </row>
    <row r="15">
      <c r="A15" s="4" t="inlineStr">
        <is>
          <t>Cryptocurrency sale by protection option description</t>
        </is>
      </c>
      <c r="D15" s="4" t="inlineStr">
        <is>
          <t>The protection allows the purchaser to obtain 50% of their
purchase price at five years or 100% of their purchase price at ten years. Both the coin and the protection option are delivered by third-party
providers</t>
        </is>
      </c>
    </row>
    <row r="16">
      <c r="A16" s="4" t="inlineStr">
        <is>
          <t>Customer advance</t>
        </is>
      </c>
      <c r="B16" s="5" t="n">
        <v>870168</v>
      </c>
      <c r="D16" s="6" t="n">
        <v>870168</v>
      </c>
      <c r="F16" s="5" t="n">
        <v>2067313</v>
      </c>
    </row>
    <row r="17">
      <c r="A17" s="4" t="inlineStr">
        <is>
          <t>Equipment [Member]</t>
        </is>
      </c>
    </row>
    <row r="18">
      <c r="A18" s="3" t="inlineStr">
        <is>
          <t>Product Information [Line Items]</t>
        </is>
      </c>
    </row>
    <row r="19">
      <c r="A19" s="4" t="inlineStr">
        <is>
          <t>Impairment of long lived assets</t>
        </is>
      </c>
      <c r="D19" s="5" t="n">
        <v>392500</v>
      </c>
      <c r="E19" s="5" t="n">
        <v>84939</v>
      </c>
    </row>
    <row r="20">
      <c r="A20" s="4" t="inlineStr">
        <is>
          <t>Computer Equipment [Member]</t>
        </is>
      </c>
    </row>
    <row r="21">
      <c r="A21" s="3" t="inlineStr">
        <is>
          <t>Product Information [Line Items]</t>
        </is>
      </c>
    </row>
    <row r="22">
      <c r="A22" s="4" t="inlineStr">
        <is>
          <t>Impairment of long lived assets</t>
        </is>
      </c>
      <c r="D22" s="5" t="n">
        <v>14661</v>
      </c>
      <c r="E22" s="5" t="n">
        <v>1609</v>
      </c>
    </row>
    <row r="23">
      <c r="A23" s="4" t="inlineStr">
        <is>
          <t>Mining Revenue [Member]</t>
        </is>
      </c>
    </row>
    <row r="24">
      <c r="A24" s="3" t="inlineStr">
        <is>
          <t>Product Information [Line Items]</t>
        </is>
      </c>
    </row>
    <row r="25">
      <c r="A25" s="4" t="inlineStr">
        <is>
          <t>Revenue</t>
        </is>
      </c>
      <c r="B25" s="5" t="n">
        <v>8338759</v>
      </c>
      <c r="C25" s="5" t="n">
        <v>2493739</v>
      </c>
      <c r="D25" s="5" t="n">
        <v>16710321</v>
      </c>
      <c r="E25" s="5" t="n">
        <v>3836285</v>
      </c>
    </row>
    <row r="26">
      <c r="A26" s="4" t="inlineStr">
        <is>
          <t>Cryptocurrency Revenue [Member]</t>
        </is>
      </c>
    </row>
    <row r="27">
      <c r="A27" s="3" t="inlineStr">
        <is>
          <t>Product Information [Line Items]</t>
        </is>
      </c>
    </row>
    <row r="28">
      <c r="A28" s="4" t="inlineStr">
        <is>
          <t>Revenue</t>
        </is>
      </c>
      <c r="B28" s="5" t="n">
        <v>998127</v>
      </c>
      <c r="C28" s="4" t="inlineStr">
        <is>
          <t xml:space="preserve"> </t>
        </is>
      </c>
      <c r="D28" s="5" t="n">
        <v>7403433</v>
      </c>
      <c r="E28" s="4" t="inlineStr">
        <is>
          <t xml:space="preserve"> </t>
        </is>
      </c>
    </row>
    <row r="29">
      <c r="A29" s="4" t="inlineStr">
        <is>
          <t>Customer advance</t>
        </is>
      </c>
      <c r="B29" s="5" t="n">
        <v>870168</v>
      </c>
      <c r="D29" s="5" t="n">
        <v>870168</v>
      </c>
      <c r="F29" s="6" t="n">
        <v>2067313</v>
      </c>
    </row>
    <row r="30">
      <c r="A30" s="4" t="inlineStr">
        <is>
          <t>Foreign Revenue [Member]</t>
        </is>
      </c>
    </row>
    <row r="31">
      <c r="A31" s="3" t="inlineStr">
        <is>
          <t>Product Information [Line Items]</t>
        </is>
      </c>
    </row>
    <row r="32">
      <c r="A32" s="4" t="inlineStr">
        <is>
          <t>Revenue</t>
        </is>
      </c>
      <c r="B32" s="5" t="n">
        <v>13600000</v>
      </c>
      <c r="C32" s="5" t="n">
        <v>7300000</v>
      </c>
      <c r="D32" s="5" t="n">
        <v>25500000</v>
      </c>
      <c r="E32" s="5" t="n">
        <v>8900000</v>
      </c>
    </row>
    <row r="33">
      <c r="A33" s="4" t="inlineStr">
        <is>
          <t>Domestic Revenue [Member]</t>
        </is>
      </c>
    </row>
    <row r="34">
      <c r="A34" s="3" t="inlineStr">
        <is>
          <t>Product Information [Line Items]</t>
        </is>
      </c>
    </row>
    <row r="35">
      <c r="A35" s="4" t="inlineStr">
        <is>
          <t>Revenue</t>
        </is>
      </c>
      <c r="B35" s="6" t="n">
        <v>9800000</v>
      </c>
      <c r="C35" s="6" t="n">
        <v>500000</v>
      </c>
      <c r="D35" s="6" t="n">
        <v>23500000</v>
      </c>
      <c r="E35" s="6" t="n">
        <v>44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SCHEDULE OF RELATED PARTY PAYABLES (Details) - USD ($)</t>
        </is>
      </c>
      <c r="C1" s="2" t="inlineStr">
        <is>
          <t>Sep. 30, 2021</t>
        </is>
      </c>
      <c r="D1" s="2" t="inlineStr">
        <is>
          <t>Sep. 21, 2021</t>
        </is>
      </c>
      <c r="E1" s="2" t="inlineStr">
        <is>
          <t>Mar. 31, 2021</t>
        </is>
      </c>
      <c r="F1" s="2" t="inlineStr">
        <is>
          <t>May 27, 2020</t>
        </is>
      </c>
      <c r="G1" s="2" t="inlineStr">
        <is>
          <t>Apr. 27, 2020</t>
        </is>
      </c>
    </row>
    <row r="2">
      <c r="A2" s="3" t="inlineStr">
        <is>
          <t>Related Party Transaction [Line Items]</t>
        </is>
      </c>
    </row>
    <row r="3">
      <c r="A3" s="4" t="inlineStr">
        <is>
          <t>Convertible Promissory Note entered into on 4/27/20, net of debt discount of $1,114,896 as of September 30, 2021</t>
        </is>
      </c>
      <c r="B3" s="4" t="inlineStr">
        <is>
          <t>[1]</t>
        </is>
      </c>
      <c r="C3" s="6" t="n">
        <v>206772</v>
      </c>
      <c r="E3" s="6" t="n">
        <v>120318</v>
      </c>
    </row>
    <row r="4">
      <c r="A4" s="4" t="inlineStr">
        <is>
          <t>Convertible Promissory Note entered into on 5/27/20, net of debt discount of $605,301 as of September 30, 2021</t>
        </is>
      </c>
      <c r="B4" s="4" t="inlineStr">
        <is>
          <t>[2]</t>
        </is>
      </c>
      <c r="C4" s="5" t="n">
        <v>106367</v>
      </c>
      <c r="E4" s="5" t="n">
        <v>59525</v>
      </c>
    </row>
    <row r="5">
      <c r="A5" s="4" t="inlineStr">
        <is>
          <t>Convertible Promissory Note entered into on 11/9/20, net of debt discount of $1,178,125 as of September 30, 2021</t>
        </is>
      </c>
      <c r="B5" s="4" t="inlineStr">
        <is>
          <t>[3]</t>
        </is>
      </c>
      <c r="C5" s="5" t="n">
        <v>163582</v>
      </c>
      <c r="E5" s="5" t="n">
        <v>53414</v>
      </c>
    </row>
    <row r="6">
      <c r="A6" s="4" t="inlineStr">
        <is>
          <t>Accounts payable – related party</t>
        </is>
      </c>
      <c r="B6" s="4" t="inlineStr">
        <is>
          <t>[4]</t>
        </is>
      </c>
      <c r="C6" s="5" t="n">
        <v>10000</v>
      </c>
      <c r="E6" s="5" t="n">
        <v>60000</v>
      </c>
    </row>
    <row r="7">
      <c r="A7" s="4" t="inlineStr">
        <is>
          <t>Notes for APEX lease buyback</t>
        </is>
      </c>
      <c r="B7" s="4" t="inlineStr">
        <is>
          <t>[5]</t>
        </is>
      </c>
      <c r="C7" s="4" t="inlineStr">
        <is>
          <t xml:space="preserve"> </t>
        </is>
      </c>
      <c r="E7" s="5" t="n">
        <v>43000</v>
      </c>
    </row>
    <row r="8">
      <c r="A8" s="4" t="inlineStr">
        <is>
          <t>Promissory note entered into on 12/15/20, net of debt discount of $304,669 as of September 30, 2021</t>
        </is>
      </c>
      <c r="B8" s="4" t="inlineStr">
        <is>
          <t>[6]</t>
        </is>
      </c>
      <c r="C8" s="5" t="n">
        <v>95331</v>
      </c>
      <c r="E8" s="5" t="n">
        <v>125838</v>
      </c>
    </row>
    <row r="9">
      <c r="A9" s="4" t="inlineStr">
        <is>
          <t>Convertible Promissory Note entered into on 3/30/21, net of debt discount of $1,512,700 as of September 30, 2021</t>
        </is>
      </c>
      <c r="B9" s="4" t="inlineStr">
        <is>
          <t>[7]</t>
        </is>
      </c>
      <c r="C9" s="5" t="n">
        <v>76322</v>
      </c>
      <c r="E9" s="5" t="n">
        <v>4459</v>
      </c>
    </row>
    <row r="10">
      <c r="A10" s="4" t="inlineStr">
        <is>
          <t>Working Capital Promissory Note entered into on 3/22/21</t>
        </is>
      </c>
      <c r="B10" s="4" t="inlineStr">
        <is>
          <t>[8]</t>
        </is>
      </c>
      <c r="C10" s="5" t="n">
        <v>900291</v>
      </c>
      <c r="E10" s="4" t="inlineStr">
        <is>
          <t xml:space="preserve"> </t>
        </is>
      </c>
    </row>
    <row r="11">
      <c r="A11" s="4" t="inlineStr">
        <is>
          <t>Total related-party debt</t>
        </is>
      </c>
      <c r="C11" s="5" t="n">
        <v>1558665</v>
      </c>
      <c r="E11" s="5" t="n">
        <v>466554</v>
      </c>
    </row>
    <row r="12">
      <c r="A12" s="4" t="inlineStr">
        <is>
          <t>Less: Current portion</t>
        </is>
      </c>
      <c r="C12" s="5" t="n">
        <v>-1156987</v>
      </c>
      <c r="E12" s="5" t="n">
        <v>-233296</v>
      </c>
    </row>
    <row r="13">
      <c r="A13" s="4" t="inlineStr">
        <is>
          <t>Related-party debt, long term</t>
        </is>
      </c>
      <c r="C13" s="5" t="n">
        <v>401678</v>
      </c>
      <c r="E13" s="5" t="n">
        <v>233258</v>
      </c>
    </row>
    <row r="14">
      <c r="A14" s="4" t="inlineStr">
        <is>
          <t>Short term advances</t>
        </is>
      </c>
      <c r="C14" s="6" t="n">
        <v>1156987</v>
      </c>
      <c r="E14" s="5" t="n">
        <v>233296</v>
      </c>
    </row>
    <row r="15">
      <c r="A15" s="4" t="inlineStr">
        <is>
          <t>Board of Directors [Member] | Convertible Promissory Note [Member] | DBR Capital, LLC [Member]</t>
        </is>
      </c>
    </row>
    <row r="16">
      <c r="A16" s="3" t="inlineStr">
        <is>
          <t>Related Party Transaction [Line Items]</t>
        </is>
      </c>
    </row>
    <row r="17">
      <c r="A17" s="4" t="inlineStr">
        <is>
          <t>Debt Instrument, Convertible, Conversion Price</t>
        </is>
      </c>
      <c r="C17" s="7" t="n">
        <v>0.007</v>
      </c>
      <c r="G17" s="10" t="n">
        <v>0.01257</v>
      </c>
    </row>
    <row r="18">
      <c r="A18" s="4" t="inlineStr">
        <is>
          <t>Board of Directors [Member] | Convertible Promissory Note One [Member] | DBR Capital, LLC [Member]</t>
        </is>
      </c>
    </row>
    <row r="19">
      <c r="A19" s="3" t="inlineStr">
        <is>
          <t>Related Party Transaction [Line Items]</t>
        </is>
      </c>
    </row>
    <row r="20">
      <c r="A20" s="4" t="inlineStr">
        <is>
          <t>Debt Instrument, Convertible, Conversion Price</t>
        </is>
      </c>
      <c r="C20" s="7" t="n">
        <v>0.007</v>
      </c>
      <c r="F20" s="10" t="n">
        <v>0.01257</v>
      </c>
    </row>
    <row r="21">
      <c r="A21" s="4" t="inlineStr">
        <is>
          <t>Board of Directors [Member] | Convertible Promissory Note Three [Member]</t>
        </is>
      </c>
    </row>
    <row r="22">
      <c r="A22" s="3" t="inlineStr">
        <is>
          <t>Related Party Transaction [Line Items]</t>
        </is>
      </c>
    </row>
    <row r="23">
      <c r="A23" s="4" t="inlineStr">
        <is>
          <t>Less: Current portion</t>
        </is>
      </c>
      <c r="E23" s="6" t="n">
        <v>-350000</v>
      </c>
    </row>
    <row r="24">
      <c r="A24" s="4" t="inlineStr">
        <is>
          <t>Debt Instrument, Convertible, Conversion Price</t>
        </is>
      </c>
      <c r="D24" s="7" t="n">
        <v>0.008</v>
      </c>
      <c r="E24" s="8" t="n">
        <v>0.02</v>
      </c>
    </row>
    <row r="25">
      <c r="A25" s="4" t="inlineStr">
        <is>
          <t>Accrued interest</t>
        </is>
      </c>
      <c r="E25" s="6" t="n">
        <v>200000</v>
      </c>
    </row>
    <row r="26">
      <c r="A26" s="4" t="inlineStr">
        <is>
          <t>Short term advances</t>
        </is>
      </c>
      <c r="E26" s="6" t="n">
        <v>350000</v>
      </c>
    </row>
    <row r="27"/>
    <row r="28">
      <c r="A28" s="4" t="inlineStr">
        <is>
          <t>[1]</t>
        </is>
      </c>
      <c r="B28" s="4" t="inlineStr">
        <is>
          <t>On
April 27, 2020 we received proceeds of $ 1,300,000 20 April 27, 2030 0.01257 0.007 1,300,000 64,786 108,340 21,668</t>
        </is>
      </c>
    </row>
    <row r="29">
      <c r="A29" s="4" t="inlineStr">
        <is>
          <t>[2]</t>
        </is>
      </c>
      <c r="B29" s="4" t="inlineStr">
        <is>
          <t>On
May 27, 2020 we received proceeds of $ 700,000 20 April 27, 2030 0.01257 0.007 700,000 35,174 70,002 11,668</t>
        </is>
      </c>
    </row>
    <row r="30">
      <c r="A30" s="4" t="inlineStr">
        <is>
          <t>[3]</t>
        </is>
      </c>
      <c r="B30" s="4" t="inlineStr">
        <is>
          <t>On
November 9, 2020 we received proceeds of $ 1,300,000 25 13.5 April 27, 2030 0.007 1,300,000 68,461 250,248 41,707</t>
        </is>
      </c>
    </row>
    <row r="31">
      <c r="A31" s="4" t="inlineStr">
        <is>
          <t>[4]</t>
        </is>
      </c>
      <c r="B31" s="4" t="inlineStr">
        <is>
          <t>In
August of 2020 we repurchased 106,000,000 10 120,000 50,000</t>
        </is>
      </c>
    </row>
    <row r="32">
      <c r="A32" s="4" t="inlineStr">
        <is>
          <t>[5]</t>
        </is>
      </c>
      <c r="B32" s="4" t="inlineStr">
        <is>
          <t>During
the year ended March 31, 2020 we sold 83 APEX units to related parties which included the
sale of high-powered data processing equipment, which they then leased back to us. In September
of 2020, our board of directors voted to approve a buyback program wherein all APEX purchasers
were offered a promissory note in exchange for cancellation of the lease and our purchase
of all rights and obligations under the lease. At that time, we agreed to pay our related
parties $ 237,720 112,720 82,000 43,000 43,000</t>
        </is>
      </c>
    </row>
    <row r="33">
      <c r="A33" s="4" t="inlineStr">
        <is>
          <t>[6]</t>
        </is>
      </c>
      <c r="B33" s="4" t="inlineStr">
        <is>
          <t>On
December 15, 2020 we received proceeds of $ 154,000 600,000 20,000 30 446,000 89,493 120,000</t>
        </is>
      </c>
    </row>
    <row r="34">
      <c r="A34" s="4" t="inlineStr">
        <is>
          <t>[7]</t>
        </is>
      </c>
      <c r="B34" s="4" t="inlineStr">
        <is>
          <t>Effective
March 30, 2021 we restructured a $ 1,000,000 200,000 350,000 1,550,000 5 0.02 1,550,000 0.008 738,904 806,849 1,550,000 743,151 37,299 1,550,000 38,810 39,022</t>
        </is>
      </c>
    </row>
    <row r="35">
      <c r="A35" s="4" t="inlineStr">
        <is>
          <t>[8]</t>
        </is>
      </c>
      <c r="B35" s="4" t="inlineStr">
        <is>
          <t>On
March 22, 2021, Investview, Inc., entered into Securities Purchase Agreements to purchase 100% of the operating assets of SSA
Technologies LLC (“SSA”), an entity that owns and operates a FINRA-registered broker-dealer. SSA is controlled and
partially owned by Joseph Cammarata, our Chief Executive Officer. Commencing upon execution of the agreements and
through the closing of the transactions, we agreed to provide certain transition service arrangements to SSA. In
connection with the transactions, we entered into a Working Capital Promissory Note with SSA under which SSA will advance up to
$1,500,000 before the end of 2021. The note is due and payable by January 31, 2022, bears interest at the rate of 0.11 12,000,000 900,000 291</t>
        </is>
      </c>
    </row>
  </sheetData>
  <mergeCells count="10">
    <mergeCell ref="A1:B1"/>
    <mergeCell ref="A27:F27"/>
    <mergeCell ref="B28:F28"/>
    <mergeCell ref="B29:F29"/>
    <mergeCell ref="B30:F30"/>
    <mergeCell ref="B31:F31"/>
    <mergeCell ref="B32:F32"/>
    <mergeCell ref="B33:F33"/>
    <mergeCell ref="B34:F34"/>
    <mergeCell ref="B35:F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Schedule of Related Party Payables (Details) (Parenthetical) - USD ($)</t>
        </is>
      </c>
      <c r="B1" s="2" t="inlineStr">
        <is>
          <t>Sep. 30, 2021</t>
        </is>
      </c>
      <c r="C1" s="2" t="inlineStr">
        <is>
          <t>Mar. 22, 2021</t>
        </is>
      </c>
      <c r="D1" s="2" t="inlineStr">
        <is>
          <t>Dec. 15, 2020</t>
        </is>
      </c>
      <c r="E1" s="2" t="inlineStr">
        <is>
          <t>Nov. 09, 2020</t>
        </is>
      </c>
      <c r="F1" s="2" t="inlineStr">
        <is>
          <t>May 27, 2020</t>
        </is>
      </c>
      <c r="G1" s="2" t="inlineStr">
        <is>
          <t>Apr. 27, 2020</t>
        </is>
      </c>
      <c r="H1" s="2" t="inlineStr">
        <is>
          <t>Sep. 30, 2020</t>
        </is>
      </c>
      <c r="I1" s="2" t="inlineStr">
        <is>
          <t>Aug. 30, 2020</t>
        </is>
      </c>
      <c r="J1" s="2" t="inlineStr">
        <is>
          <t>Sep. 30, 2021</t>
        </is>
      </c>
      <c r="K1" s="2" t="inlineStr">
        <is>
          <t>Sep. 30, 2020</t>
        </is>
      </c>
      <c r="L1" s="2" t="inlineStr">
        <is>
          <t>Jun. 30, 2020</t>
        </is>
      </c>
      <c r="M1" s="2" t="inlineStr">
        <is>
          <t>Sep. 30, 2021</t>
        </is>
      </c>
      <c r="N1" s="2" t="inlineStr">
        <is>
          <t>Sep. 30, 2020</t>
        </is>
      </c>
      <c r="O1" s="2" t="inlineStr">
        <is>
          <t>Mar. 31, 2021</t>
        </is>
      </c>
      <c r="P1" s="2" t="inlineStr">
        <is>
          <t>Sep. 21, 2021</t>
        </is>
      </c>
    </row>
    <row r="2">
      <c r="A2" s="3" t="inlineStr">
        <is>
          <t>Related Party Transaction [Line Items]</t>
        </is>
      </c>
    </row>
    <row r="3">
      <c r="A3" s="4" t="inlineStr">
        <is>
          <t>Proceeds from related parties</t>
        </is>
      </c>
      <c r="M3" s="6" t="n">
        <v>1000000</v>
      </c>
      <c r="N3" s="6" t="n">
        <v>4474137</v>
      </c>
    </row>
    <row r="4">
      <c r="A4" s="4" t="inlineStr">
        <is>
          <t>Interest expense</t>
        </is>
      </c>
      <c r="M4" s="5" t="n">
        <v>1034118</v>
      </c>
      <c r="N4" s="5" t="n">
        <v>703511</v>
      </c>
    </row>
    <row r="5">
      <c r="A5" s="4" t="inlineStr">
        <is>
          <t>Repurchase amount</t>
        </is>
      </c>
      <c r="K5" s="6" t="n">
        <v>120000</v>
      </c>
      <c r="L5" s="6" t="n">
        <v>272</v>
      </c>
    </row>
    <row r="6">
      <c r="A6" s="4" t="inlineStr">
        <is>
          <t>Repayment of debt</t>
        </is>
      </c>
      <c r="M6" s="5" t="n">
        <v>591125</v>
      </c>
      <c r="N6" s="5" t="n">
        <v>2030344</v>
      </c>
    </row>
    <row r="7">
      <c r="A7" s="4" t="inlineStr">
        <is>
          <t>Repayments for related party debt</t>
        </is>
      </c>
      <c r="M7" s="5" t="n">
        <v>657215</v>
      </c>
      <c r="N7" s="5" t="n">
        <v>3036216</v>
      </c>
    </row>
    <row r="8">
      <c r="A8" s="4" t="inlineStr">
        <is>
          <t>Amount owed to related parties</t>
        </is>
      </c>
      <c r="B8" s="6" t="n">
        <v>1558665</v>
      </c>
      <c r="J8" s="6" t="n">
        <v>1558665</v>
      </c>
      <c r="M8" s="5" t="n">
        <v>1558665</v>
      </c>
      <c r="O8" s="6" t="n">
        <v>466554</v>
      </c>
    </row>
    <row r="9">
      <c r="A9" s="4" t="inlineStr">
        <is>
          <t>Promissory note</t>
        </is>
      </c>
      <c r="B9" s="5" t="n">
        <v>12717932</v>
      </c>
      <c r="J9" s="5" t="n">
        <v>12717932</v>
      </c>
      <c r="M9" s="5" t="n">
        <v>12717932</v>
      </c>
      <c r="O9" s="6" t="n">
        <v>15827934</v>
      </c>
    </row>
    <row r="10">
      <c r="A10" s="4" t="inlineStr">
        <is>
          <t>Gain on extinguishment of debt</t>
        </is>
      </c>
      <c r="J10" s="5" t="n">
        <v>21349</v>
      </c>
      <c r="K10" s="6" t="n">
        <v>812111</v>
      </c>
      <c r="M10" s="5" t="n">
        <v>25350</v>
      </c>
      <c r="N10" s="6" t="n">
        <v>829937</v>
      </c>
    </row>
    <row r="11">
      <c r="A11" s="4" t="inlineStr">
        <is>
          <t>APEX Buyback Program [Member]</t>
        </is>
      </c>
    </row>
    <row r="12">
      <c r="A12" s="3" t="inlineStr">
        <is>
          <t>Related Party Transaction [Line Items]</t>
        </is>
      </c>
    </row>
    <row r="13">
      <c r="A13" s="4" t="inlineStr">
        <is>
          <t>Repayments for related party debt</t>
        </is>
      </c>
      <c r="H13" s="6" t="n">
        <v>237720</v>
      </c>
      <c r="M13" s="5" t="n">
        <v>112720</v>
      </c>
    </row>
    <row r="14">
      <c r="A14" s="4" t="inlineStr">
        <is>
          <t>Extinguishment of debt, amount</t>
        </is>
      </c>
      <c r="M14" s="5" t="n">
        <v>82000</v>
      </c>
    </row>
    <row r="15">
      <c r="A15" s="4" t="inlineStr">
        <is>
          <t>Board of Directors [Member]</t>
        </is>
      </c>
    </row>
    <row r="16">
      <c r="A16" s="3" t="inlineStr">
        <is>
          <t>Related Party Transaction [Line Items]</t>
        </is>
      </c>
    </row>
    <row r="17">
      <c r="A17" s="4" t="inlineStr">
        <is>
          <t>Beneficial conversion feature</t>
        </is>
      </c>
      <c r="C17" s="6" t="n">
        <v>12000000</v>
      </c>
    </row>
    <row r="18">
      <c r="A18" s="4" t="inlineStr">
        <is>
          <t>Board of Directors [Member] | Wealth Engineering [Member]</t>
        </is>
      </c>
    </row>
    <row r="19">
      <c r="A19" s="3" t="inlineStr">
        <is>
          <t>Related Party Transaction [Line Items]</t>
        </is>
      </c>
    </row>
    <row r="20">
      <c r="A20" s="4" t="inlineStr">
        <is>
          <t>Debt discount</t>
        </is>
      </c>
      <c r="B20" s="5" t="n">
        <v>89493</v>
      </c>
      <c r="D20" s="6" t="n">
        <v>446000</v>
      </c>
      <c r="J20" s="5" t="n">
        <v>89493</v>
      </c>
      <c r="M20" s="5" t="n">
        <v>89493</v>
      </c>
    </row>
    <row r="21">
      <c r="A21" s="4" t="inlineStr">
        <is>
          <t>Proceeds from related parties</t>
        </is>
      </c>
      <c r="D21" s="5" t="n">
        <v>154000</v>
      </c>
    </row>
    <row r="22">
      <c r="A22" s="4" t="inlineStr">
        <is>
          <t>Promissory note</t>
        </is>
      </c>
      <c r="D22" s="5" t="n">
        <v>600000</v>
      </c>
    </row>
    <row r="23">
      <c r="A23" s="4" t="inlineStr">
        <is>
          <t>Board of Directors [Member] | Wealth Engineering [Member] | 30 Months [Member]</t>
        </is>
      </c>
    </row>
    <row r="24">
      <c r="A24" s="3" t="inlineStr">
        <is>
          <t>Related Party Transaction [Line Items]</t>
        </is>
      </c>
    </row>
    <row r="25">
      <c r="A25" s="4" t="inlineStr">
        <is>
          <t>Repayments for related party debt</t>
        </is>
      </c>
      <c r="D25" s="6" t="n">
        <v>20000</v>
      </c>
    </row>
    <row r="26">
      <c r="A26" s="4" t="inlineStr">
        <is>
          <t>Debt term</t>
        </is>
      </c>
      <c r="D26" s="4" t="inlineStr">
        <is>
          <t>30 months</t>
        </is>
      </c>
    </row>
    <row r="27">
      <c r="A27" s="4" t="inlineStr">
        <is>
          <t>Board of Directors [Member] | Wealth Engineering [Member] | Four Monthly [Member]</t>
        </is>
      </c>
    </row>
    <row r="28">
      <c r="A28" s="3" t="inlineStr">
        <is>
          <t>Related Party Transaction [Line Items]</t>
        </is>
      </c>
    </row>
    <row r="29">
      <c r="A29" s="4" t="inlineStr">
        <is>
          <t>Repayments for related party debt</t>
        </is>
      </c>
      <c r="M29" s="5" t="n">
        <v>120000</v>
      </c>
    </row>
    <row r="30">
      <c r="A30" s="4" t="inlineStr">
        <is>
          <t>CR Capital Holding [Member]</t>
        </is>
      </c>
    </row>
    <row r="31">
      <c r="A31" s="3" t="inlineStr">
        <is>
          <t>Related Party Transaction [Line Items]</t>
        </is>
      </c>
    </row>
    <row r="32">
      <c r="A32" s="4" t="inlineStr">
        <is>
          <t>Repurchase of common stock</t>
        </is>
      </c>
      <c r="I32" s="5" t="n">
        <v>106000000</v>
      </c>
    </row>
    <row r="33">
      <c r="A33" s="4" t="inlineStr">
        <is>
          <t>Stocks owned</t>
        </is>
      </c>
      <c r="I33" s="4" t="inlineStr">
        <is>
          <t>10.00%</t>
        </is>
      </c>
    </row>
    <row r="34">
      <c r="A34" s="4" t="inlineStr">
        <is>
          <t>Repurchase amount</t>
        </is>
      </c>
      <c r="I34" s="6" t="n">
        <v>120000</v>
      </c>
    </row>
    <row r="35">
      <c r="A35" s="4" t="inlineStr">
        <is>
          <t>Repayment of debt</t>
        </is>
      </c>
      <c r="M35" s="5" t="n">
        <v>50000</v>
      </c>
    </row>
    <row r="36">
      <c r="A36" s="4" t="inlineStr">
        <is>
          <t>Convertible Promissory Note [Member]</t>
        </is>
      </c>
    </row>
    <row r="37">
      <c r="A37" s="3" t="inlineStr">
        <is>
          <t>Related Party Transaction [Line Items]</t>
        </is>
      </c>
    </row>
    <row r="38">
      <c r="A38" s="4" t="inlineStr">
        <is>
          <t>Debt discount</t>
        </is>
      </c>
      <c r="B38" s="6" t="n">
        <v>1114896</v>
      </c>
      <c r="J38" s="6" t="n">
        <v>1114896</v>
      </c>
      <c r="M38" s="6" t="n">
        <v>1114896</v>
      </c>
    </row>
    <row r="39">
      <c r="A39" s="4" t="inlineStr">
        <is>
          <t>Convertible Promissory Note [Member] | Board of Directors [Member] | DBR Capital, LLC [Member]</t>
        </is>
      </c>
    </row>
    <row r="40">
      <c r="A40" s="3" t="inlineStr">
        <is>
          <t>Related Party Transaction [Line Items]</t>
        </is>
      </c>
    </row>
    <row r="41">
      <c r="A41" s="4" t="inlineStr">
        <is>
          <t>Proceeds from related parties</t>
        </is>
      </c>
      <c r="G41" s="6" t="n">
        <v>1300000</v>
      </c>
    </row>
    <row r="42">
      <c r="A42" s="4" t="inlineStr">
        <is>
          <t>Debt instrument interest percentage</t>
        </is>
      </c>
      <c r="G42" s="4" t="inlineStr">
        <is>
          <t>20.00%</t>
        </is>
      </c>
    </row>
    <row r="43">
      <c r="A43" s="4" t="inlineStr">
        <is>
          <t>Debt instrument due date</t>
        </is>
      </c>
      <c r="G43" s="4" t="inlineStr">
        <is>
          <t>Apr. 27,
		2030</t>
        </is>
      </c>
    </row>
    <row r="44">
      <c r="A44" s="4" t="inlineStr">
        <is>
          <t>Debt conversion price</t>
        </is>
      </c>
      <c r="B44" s="7" t="n">
        <v>0.007</v>
      </c>
      <c r="G44" s="10" t="n">
        <v>0.01257</v>
      </c>
      <c r="J44" s="7" t="n">
        <v>0.007</v>
      </c>
      <c r="M44" s="7" t="n">
        <v>0.007</v>
      </c>
    </row>
    <row r="45">
      <c r="A45" s="4" t="inlineStr">
        <is>
          <t>Beneficial conversion feature</t>
        </is>
      </c>
      <c r="G45" s="6" t="n">
        <v>1300000</v>
      </c>
    </row>
    <row r="46">
      <c r="A46" s="4" t="inlineStr">
        <is>
          <t>Interest expense</t>
        </is>
      </c>
      <c r="M46" s="6" t="n">
        <v>64786</v>
      </c>
    </row>
    <row r="47">
      <c r="A47" s="4" t="inlineStr">
        <is>
          <t>Interest expense</t>
        </is>
      </c>
      <c r="M47" s="5" t="n">
        <v>108340</v>
      </c>
    </row>
    <row r="48">
      <c r="A48" s="4" t="inlineStr">
        <is>
          <t>Proceeds from Repayment of Loans to Purchase Common Stock</t>
        </is>
      </c>
      <c r="M48" s="5" t="n">
        <v>21668</v>
      </c>
    </row>
    <row r="49">
      <c r="A49" s="4" t="inlineStr">
        <is>
          <t>Convertible Promissory Note Two [Member]</t>
        </is>
      </c>
    </row>
    <row r="50">
      <c r="A50" s="3" t="inlineStr">
        <is>
          <t>Related Party Transaction [Line Items]</t>
        </is>
      </c>
    </row>
    <row r="51">
      <c r="A51" s="4" t="inlineStr">
        <is>
          <t>Debt discount</t>
        </is>
      </c>
      <c r="B51" s="6" t="n">
        <v>605301</v>
      </c>
      <c r="J51" s="6" t="n">
        <v>605301</v>
      </c>
      <c r="M51" s="5" t="n">
        <v>605301</v>
      </c>
    </row>
    <row r="52">
      <c r="A52" s="4" t="inlineStr">
        <is>
          <t>Convertible Promissory Note Two [Member] | Board of Directors [Member] | DBR Capital, LLC [Member]</t>
        </is>
      </c>
    </row>
    <row r="53">
      <c r="A53" s="3" t="inlineStr">
        <is>
          <t>Related Party Transaction [Line Items]</t>
        </is>
      </c>
    </row>
    <row r="54">
      <c r="A54" s="4" t="inlineStr">
        <is>
          <t>Proceeds from related parties</t>
        </is>
      </c>
      <c r="E54" s="6" t="n">
        <v>1300000</v>
      </c>
    </row>
    <row r="55">
      <c r="A55" s="4" t="inlineStr">
        <is>
          <t>Debt instrument due date</t>
        </is>
      </c>
      <c r="E55" s="4" t="inlineStr">
        <is>
          <t>Apr. 27,
		2030</t>
        </is>
      </c>
    </row>
    <row r="56">
      <c r="A56" s="4" t="inlineStr">
        <is>
          <t>Debt conversion price</t>
        </is>
      </c>
      <c r="E56" s="7" t="n">
        <v>0.007</v>
      </c>
    </row>
    <row r="57">
      <c r="A57" s="4" t="inlineStr">
        <is>
          <t>Beneficial conversion feature</t>
        </is>
      </c>
      <c r="E57" s="6" t="n">
        <v>1300000</v>
      </c>
    </row>
    <row r="58">
      <c r="A58" s="4" t="inlineStr">
        <is>
          <t>Interest expense</t>
        </is>
      </c>
      <c r="M58" s="5" t="n">
        <v>68461</v>
      </c>
    </row>
    <row r="59">
      <c r="A59" s="4" t="inlineStr">
        <is>
          <t>Interest expense</t>
        </is>
      </c>
      <c r="M59" s="5" t="n">
        <v>250248</v>
      </c>
    </row>
    <row r="60">
      <c r="A60" s="4" t="inlineStr">
        <is>
          <t>Proceeds from Repayment of Loans to Purchase Common Stock</t>
        </is>
      </c>
      <c r="M60" s="5" t="n">
        <v>41707</v>
      </c>
    </row>
    <row r="61">
      <c r="A61" s="4" t="inlineStr">
        <is>
          <t>Interest rate</t>
        </is>
      </c>
      <c r="E61" s="4" t="inlineStr">
        <is>
          <t>25.00%</t>
        </is>
      </c>
    </row>
    <row r="62">
      <c r="A62" s="4" t="inlineStr">
        <is>
          <t>Facility fee percentage</t>
        </is>
      </c>
      <c r="E62" s="4" t="inlineStr">
        <is>
          <t>13.50%</t>
        </is>
      </c>
    </row>
    <row r="63">
      <c r="A63" s="4" t="inlineStr">
        <is>
          <t>Repayment of debt</t>
        </is>
      </c>
      <c r="M63" s="5" t="n">
        <v>43000</v>
      </c>
    </row>
    <row r="64">
      <c r="A64" s="4" t="inlineStr">
        <is>
          <t>Amount owed to related parties</t>
        </is>
      </c>
      <c r="D64" s="6" t="n">
        <v>43000</v>
      </c>
    </row>
    <row r="65">
      <c r="A65" s="4" t="inlineStr">
        <is>
          <t>Convertible Promissory Note Three [Member]</t>
        </is>
      </c>
    </row>
    <row r="66">
      <c r="A66" s="3" t="inlineStr">
        <is>
          <t>Related Party Transaction [Line Items]</t>
        </is>
      </c>
    </row>
    <row r="67">
      <c r="A67" s="4" t="inlineStr">
        <is>
          <t>Debt discount</t>
        </is>
      </c>
      <c r="B67" s="5" t="n">
        <v>1178125</v>
      </c>
      <c r="J67" s="5" t="n">
        <v>1178125</v>
      </c>
      <c r="M67" s="5" t="n">
        <v>1178125</v>
      </c>
    </row>
    <row r="68">
      <c r="A68" s="4" t="inlineStr">
        <is>
          <t>Convertible Promissory Note Three [Member] | Board of Directors [Member]</t>
        </is>
      </c>
    </row>
    <row r="69">
      <c r="A69" s="3" t="inlineStr">
        <is>
          <t>Related Party Transaction [Line Items]</t>
        </is>
      </c>
    </row>
    <row r="70">
      <c r="A70" s="4" t="inlineStr">
        <is>
          <t>Debt discount</t>
        </is>
      </c>
      <c r="B70" s="5" t="n">
        <v>1550000</v>
      </c>
      <c r="J70" s="5" t="n">
        <v>1550000</v>
      </c>
      <c r="M70" s="5" t="n">
        <v>1550000</v>
      </c>
    </row>
    <row r="71">
      <c r="A71" s="4" t="inlineStr">
        <is>
          <t>Debt instrument interest percentage</t>
        </is>
      </c>
      <c r="O71" s="4" t="inlineStr">
        <is>
          <t>5.00%</t>
        </is>
      </c>
    </row>
    <row r="72">
      <c r="A72" s="4" t="inlineStr">
        <is>
          <t>Debt conversion price</t>
        </is>
      </c>
      <c r="O72" s="8" t="n">
        <v>0.02</v>
      </c>
      <c r="P72" s="7" t="n">
        <v>0.008</v>
      </c>
    </row>
    <row r="73">
      <c r="A73" s="4" t="inlineStr">
        <is>
          <t>Beneficial conversion feature</t>
        </is>
      </c>
      <c r="O73" s="6" t="n">
        <v>1550000</v>
      </c>
    </row>
    <row r="74">
      <c r="A74" s="4" t="inlineStr">
        <is>
          <t>Interest expense</t>
        </is>
      </c>
      <c r="B74" s="5" t="n">
        <v>37299</v>
      </c>
    </row>
    <row r="75">
      <c r="A75" s="4" t="inlineStr">
        <is>
          <t>Interest expense</t>
        </is>
      </c>
      <c r="B75" s="5" t="n">
        <v>1550000</v>
      </c>
    </row>
    <row r="76">
      <c r="A76" s="4" t="inlineStr">
        <is>
          <t>Debt principle balance</t>
        </is>
      </c>
      <c r="O76" s="5" t="n">
        <v>1550000</v>
      </c>
    </row>
    <row r="77">
      <c r="A77" s="4" t="inlineStr">
        <is>
          <t>Initial debt discount</t>
        </is>
      </c>
      <c r="M77" s="5" t="n">
        <v>738904</v>
      </c>
    </row>
    <row r="78">
      <c r="A78" s="4" t="inlineStr">
        <is>
          <t>Remaining debt discount</t>
        </is>
      </c>
      <c r="B78" s="5" t="n">
        <v>806849</v>
      </c>
      <c r="J78" s="5" t="n">
        <v>806849</v>
      </c>
      <c r="M78" s="5" t="n">
        <v>806849</v>
      </c>
    </row>
    <row r="79">
      <c r="A79" s="4" t="inlineStr">
        <is>
          <t>Interest expense on debt</t>
        </is>
      </c>
      <c r="M79" s="5" t="n">
        <v>38810</v>
      </c>
    </row>
    <row r="80">
      <c r="A80" s="4" t="inlineStr">
        <is>
          <t>Accrued interest</t>
        </is>
      </c>
      <c r="B80" s="5" t="n">
        <v>39022</v>
      </c>
      <c r="J80" s="5" t="n">
        <v>39022</v>
      </c>
      <c r="M80" s="5" t="n">
        <v>39022</v>
      </c>
    </row>
    <row r="81">
      <c r="A81" s="4" t="inlineStr">
        <is>
          <t>Promissory Note [Member]</t>
        </is>
      </c>
    </row>
    <row r="82">
      <c r="A82" s="3" t="inlineStr">
        <is>
          <t>Related Party Transaction [Line Items]</t>
        </is>
      </c>
    </row>
    <row r="83">
      <c r="A83" s="4" t="inlineStr">
        <is>
          <t>Debt discount</t>
        </is>
      </c>
      <c r="B83" s="5" t="n">
        <v>304669</v>
      </c>
      <c r="J83" s="5" t="n">
        <v>304669</v>
      </c>
      <c r="M83" s="5" t="n">
        <v>304669</v>
      </c>
    </row>
    <row r="84">
      <c r="A84" s="4" t="inlineStr">
        <is>
          <t>Convertible Promissory Note Four [Member]</t>
        </is>
      </c>
    </row>
    <row r="85">
      <c r="A85" s="3" t="inlineStr">
        <is>
          <t>Related Party Transaction [Line Items]</t>
        </is>
      </c>
    </row>
    <row r="86">
      <c r="A86" s="4" t="inlineStr">
        <is>
          <t>Debt discount</t>
        </is>
      </c>
      <c r="B86" s="6" t="n">
        <v>1512700</v>
      </c>
      <c r="J86" s="6" t="n">
        <v>1512700</v>
      </c>
      <c r="M86" s="5" t="n">
        <v>1512700</v>
      </c>
    </row>
    <row r="87">
      <c r="A87" s="4" t="inlineStr">
        <is>
          <t>Interest expense</t>
        </is>
      </c>
      <c r="M87" s="5" t="n">
        <v>291</v>
      </c>
    </row>
    <row r="88">
      <c r="A88" s="4" t="inlineStr">
        <is>
          <t>Convertible Promissory Note Four [Member] | Board of Directors [Member]</t>
        </is>
      </c>
    </row>
    <row r="89">
      <c r="A89" s="3" t="inlineStr">
        <is>
          <t>Related Party Transaction [Line Items]</t>
        </is>
      </c>
    </row>
    <row r="90">
      <c r="A90" s="4" t="inlineStr">
        <is>
          <t>Promissory note</t>
        </is>
      </c>
      <c r="O90" s="6" t="n">
        <v>1000000</v>
      </c>
    </row>
    <row r="91">
      <c r="A91" s="4" t="inlineStr">
        <is>
          <t>Gain on extinguishment of debt</t>
        </is>
      </c>
      <c r="M91" s="6" t="n">
        <v>743151</v>
      </c>
    </row>
    <row r="92">
      <c r="A92" s="4" t="inlineStr">
        <is>
          <t>Convertible Promissory Note Four [Member] | Working Capital Promissory [Member]</t>
        </is>
      </c>
    </row>
    <row r="93">
      <c r="A93" s="3" t="inlineStr">
        <is>
          <t>Related Party Transaction [Line Items]</t>
        </is>
      </c>
    </row>
    <row r="94">
      <c r="A94" s="4" t="inlineStr">
        <is>
          <t>Debt instrument interest percentage</t>
        </is>
      </c>
      <c r="B94" s="4" t="inlineStr">
        <is>
          <t>0.11%</t>
        </is>
      </c>
      <c r="J94" s="4" t="inlineStr">
        <is>
          <t>0.11%</t>
        </is>
      </c>
      <c r="M94" s="4" t="inlineStr">
        <is>
          <t>0.11%</t>
        </is>
      </c>
    </row>
    <row r="95">
      <c r="A95" s="4" t="inlineStr">
        <is>
          <t>Interest expense</t>
        </is>
      </c>
      <c r="M95" s="6" t="n">
        <v>900000</v>
      </c>
    </row>
    <row r="96">
      <c r="A96" s="4" t="inlineStr">
        <is>
          <t>Convertible Promissory Note One [Member] | Board of Directors [Member] | DBR Capital, LLC [Member]</t>
        </is>
      </c>
    </row>
    <row r="97">
      <c r="A97" s="3" t="inlineStr">
        <is>
          <t>Related Party Transaction [Line Items]</t>
        </is>
      </c>
    </row>
    <row r="98">
      <c r="A98" s="4" t="inlineStr">
        <is>
          <t>Proceeds from related parties</t>
        </is>
      </c>
      <c r="F98" s="6" t="n">
        <v>700000</v>
      </c>
    </row>
    <row r="99">
      <c r="A99" s="4" t="inlineStr">
        <is>
          <t>Debt instrument interest percentage</t>
        </is>
      </c>
      <c r="F99" s="4" t="inlineStr">
        <is>
          <t>20.00%</t>
        </is>
      </c>
    </row>
    <row r="100">
      <c r="A100" s="4" t="inlineStr">
        <is>
          <t>Debt instrument due date</t>
        </is>
      </c>
      <c r="F100" s="4" t="inlineStr">
        <is>
          <t>Apr. 27,
		2030</t>
        </is>
      </c>
    </row>
    <row r="101">
      <c r="A101" s="4" t="inlineStr">
        <is>
          <t>Debt conversion price</t>
        </is>
      </c>
      <c r="B101" s="7" t="n">
        <v>0.007</v>
      </c>
      <c r="F101" s="10" t="n">
        <v>0.01257</v>
      </c>
      <c r="J101" s="7" t="n">
        <v>0.007</v>
      </c>
      <c r="M101" s="7" t="n">
        <v>0.007</v>
      </c>
    </row>
    <row r="102">
      <c r="A102" s="4" t="inlineStr">
        <is>
          <t>Beneficial conversion feature</t>
        </is>
      </c>
      <c r="F102" s="6" t="n">
        <v>700000</v>
      </c>
    </row>
    <row r="103">
      <c r="A103" s="4" t="inlineStr">
        <is>
          <t>Interest expense</t>
        </is>
      </c>
      <c r="M103" s="6" t="n">
        <v>35174</v>
      </c>
    </row>
    <row r="104">
      <c r="A104" s="4" t="inlineStr">
        <is>
          <t>Interest expense</t>
        </is>
      </c>
      <c r="M104" s="5" t="n">
        <v>70002</v>
      </c>
    </row>
    <row r="105">
      <c r="A105" s="4" t="inlineStr">
        <is>
          <t>Proceeds from Repayment of Loans to Purchase Common Stock</t>
        </is>
      </c>
      <c r="M105" s="6" t="n">
        <v>116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PARTY TRANSACTION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Advances from related party</t>
        </is>
      </c>
      <c r="D4" s="6" t="n">
        <v>1000000</v>
      </c>
      <c r="E4" s="6" t="n">
        <v>4474137</v>
      </c>
    </row>
    <row r="5">
      <c r="A5" s="4" t="inlineStr">
        <is>
          <t>Repayments of Related Party Debt</t>
        </is>
      </c>
      <c r="D5" s="5" t="n">
        <v>657215</v>
      </c>
      <c r="E5" s="5" t="n">
        <v>3036216</v>
      </c>
    </row>
    <row r="6">
      <c r="A6" s="4" t="inlineStr">
        <is>
          <t>Consulting fees</t>
        </is>
      </c>
      <c r="B6" s="6" t="n">
        <v>132778</v>
      </c>
      <c r="C6" s="6" t="n">
        <v>232062</v>
      </c>
      <c r="D6" s="5" t="n">
        <v>794662</v>
      </c>
      <c r="E6" s="5" t="n">
        <v>659310</v>
      </c>
    </row>
    <row r="7">
      <c r="A7" s="4" t="inlineStr">
        <is>
          <t>Dividend payments to related parties</t>
        </is>
      </c>
      <c r="D7" s="6" t="n">
        <v>241971</v>
      </c>
      <c r="E7" s="6" t="n">
        <v>14567</v>
      </c>
    </row>
    <row r="8">
      <c r="A8" s="4" t="inlineStr">
        <is>
          <t>Number of shares forfeited</t>
        </is>
      </c>
      <c r="D8" s="5" t="n">
        <v>6666667</v>
      </c>
    </row>
    <row r="9">
      <c r="A9" s="4" t="inlineStr">
        <is>
          <t>Number of shares forfeited, value</t>
        </is>
      </c>
      <c r="B9" s="4" t="inlineStr">
        <is>
          <t xml:space="preserve"> </t>
        </is>
      </c>
      <c r="C9" s="6" t="n">
        <v>3380000</v>
      </c>
      <c r="D9" s="6" t="n">
        <v>121461</v>
      </c>
    </row>
    <row r="10">
      <c r="A10" s="4" t="inlineStr">
        <is>
          <t>Cryptocurrency [Member]</t>
        </is>
      </c>
    </row>
    <row r="11">
      <c r="A11" s="3" t="inlineStr">
        <is>
          <t>Related Party Transaction [Line Items]</t>
        </is>
      </c>
    </row>
    <row r="12">
      <c r="A12" s="4" t="inlineStr">
        <is>
          <t>Advances from related party</t>
        </is>
      </c>
      <c r="D12" s="5" t="n">
        <v>1000</v>
      </c>
    </row>
    <row r="13">
      <c r="A13" s="4" t="inlineStr">
        <is>
          <t>Repayments of Related Party Debt</t>
        </is>
      </c>
      <c r="D13" s="5" t="n">
        <v>2289969</v>
      </c>
    </row>
    <row r="14">
      <c r="A14" s="4" t="inlineStr">
        <is>
          <t>Consulting fees</t>
        </is>
      </c>
      <c r="D14" s="5" t="n">
        <v>245450</v>
      </c>
    </row>
    <row r="15">
      <c r="A15" s="4" t="inlineStr">
        <is>
          <t>Dividend payments to related parties</t>
        </is>
      </c>
      <c r="D15" s="5" t="n">
        <v>4323</v>
      </c>
    </row>
    <row r="16">
      <c r="A16" s="4" t="inlineStr">
        <is>
          <t>MI Power [Member]</t>
        </is>
      </c>
    </row>
    <row r="17">
      <c r="A17" s="3" t="inlineStr">
        <is>
          <t>Related Party Transaction [Line Items]</t>
        </is>
      </c>
    </row>
    <row r="18">
      <c r="A18" s="4" t="inlineStr">
        <is>
          <t>Expense related to related party</t>
        </is>
      </c>
      <c r="D18" s="5" t="n">
        <v>251405</v>
      </c>
    </row>
    <row r="19">
      <c r="A19" s="4" t="inlineStr">
        <is>
          <t>SSA Technologies [Member]</t>
        </is>
      </c>
    </row>
    <row r="20">
      <c r="A20" s="3" t="inlineStr">
        <is>
          <t>Related Party Transaction [Line Items]</t>
        </is>
      </c>
    </row>
    <row r="21">
      <c r="A21" s="4" t="inlineStr">
        <is>
          <t>Expense related to related party</t>
        </is>
      </c>
      <c r="D21" s="5" t="n">
        <v>197523</v>
      </c>
    </row>
    <row r="22">
      <c r="A22" s="4" t="inlineStr">
        <is>
          <t>Wealth Engineering [Member]</t>
        </is>
      </c>
    </row>
    <row r="23">
      <c r="A23" s="3" t="inlineStr">
        <is>
          <t>Related Party Transaction [Line Items]</t>
        </is>
      </c>
    </row>
    <row r="24">
      <c r="A24" s="4" t="inlineStr">
        <is>
          <t>Advances from related party</t>
        </is>
      </c>
      <c r="D24" s="6" t="n">
        <v>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CHEDULE OF DEBT (Details) - USD ($)</t>
        </is>
      </c>
      <c r="C1" s="2" t="inlineStr">
        <is>
          <t>Sep. 30, 2021</t>
        </is>
      </c>
      <c r="D1" s="2" t="inlineStr">
        <is>
          <t>Mar. 31, 2021</t>
        </is>
      </c>
    </row>
    <row r="2">
      <c r="A2" s="3" t="inlineStr">
        <is>
          <t>Short-term Debt [Line Items]</t>
        </is>
      </c>
    </row>
    <row r="3">
      <c r="A3" s="4" t="inlineStr">
        <is>
          <t>Total debt</t>
        </is>
      </c>
      <c r="C3" s="6" t="n">
        <v>12717932</v>
      </c>
      <c r="D3" s="6" t="n">
        <v>15827934</v>
      </c>
    </row>
    <row r="4">
      <c r="A4" s="4" t="inlineStr">
        <is>
          <t>Less: Current portion</t>
        </is>
      </c>
      <c r="C4" s="5" t="n">
        <v>-2989513</v>
      </c>
      <c r="D4" s="5" t="n">
        <v>-3143513</v>
      </c>
    </row>
    <row r="5">
      <c r="A5" s="4" t="inlineStr">
        <is>
          <t>Debt, long term portion</t>
        </is>
      </c>
      <c r="C5" s="5" t="n">
        <v>9728419</v>
      </c>
      <c r="D5" s="5" t="n">
        <v>12684421</v>
      </c>
    </row>
    <row r="6">
      <c r="A6" s="4" t="inlineStr">
        <is>
          <t>Long term Notes for APEX Lease Buyback [Member]</t>
        </is>
      </c>
    </row>
    <row r="7">
      <c r="A7" s="3" t="inlineStr">
        <is>
          <t>Short-term Debt [Line Items]</t>
        </is>
      </c>
    </row>
    <row r="8">
      <c r="A8" s="4" t="inlineStr">
        <is>
          <t>Total debt</t>
        </is>
      </c>
      <c r="B8" s="4" t="inlineStr">
        <is>
          <t>[1]</t>
        </is>
      </c>
      <c r="C8" s="5" t="n">
        <v>11673209</v>
      </c>
      <c r="D8" s="5" t="n">
        <v>14795145</v>
      </c>
    </row>
    <row r="9">
      <c r="A9" s="4" t="inlineStr">
        <is>
          <t>Short-term Advance Received on 8/31/18 [Member]</t>
        </is>
      </c>
    </row>
    <row r="10">
      <c r="A10" s="3" t="inlineStr">
        <is>
          <t>Short-term Debt [Line Items]</t>
        </is>
      </c>
    </row>
    <row r="11">
      <c r="A11" s="4" t="inlineStr">
        <is>
          <t>Total debt</t>
        </is>
      </c>
      <c r="B11" s="4" t="inlineStr">
        <is>
          <t>[2]</t>
        </is>
      </c>
      <c r="C11" s="5" t="n">
        <v>5000</v>
      </c>
      <c r="D11" s="5" t="n">
        <v>5000</v>
      </c>
    </row>
    <row r="12">
      <c r="A12" s="4" t="inlineStr">
        <is>
          <t>Notes Issued under the Paycheck Protection Program on 4/17/20 [Member]</t>
        </is>
      </c>
    </row>
    <row r="13">
      <c r="A13" s="3" t="inlineStr">
        <is>
          <t>Short-term Debt [Line Items]</t>
        </is>
      </c>
    </row>
    <row r="14">
      <c r="A14" s="4" t="inlineStr">
        <is>
          <t>Total debt</t>
        </is>
      </c>
      <c r="B14" s="4" t="inlineStr">
        <is>
          <t>[3]</t>
        </is>
      </c>
      <c r="C14" s="5" t="n">
        <v>512651</v>
      </c>
      <c r="D14" s="5" t="n">
        <v>510118</v>
      </c>
    </row>
    <row r="15">
      <c r="A15" s="4" t="inlineStr">
        <is>
          <t>Loan with the Small Business Administration Dated 4/19/20 [Member]</t>
        </is>
      </c>
    </row>
    <row r="16">
      <c r="A16" s="3" t="inlineStr">
        <is>
          <t>Short-term Debt [Line Items]</t>
        </is>
      </c>
    </row>
    <row r="17">
      <c r="A17" s="4" t="inlineStr">
        <is>
          <t>Total debt</t>
        </is>
      </c>
      <c r="B17" s="4" t="inlineStr">
        <is>
          <t>[4]</t>
        </is>
      </c>
      <c r="C17" s="6" t="n">
        <v>527072</v>
      </c>
      <c r="D17" s="6" t="n">
        <v>517671</v>
      </c>
    </row>
    <row r="18"/>
    <row r="19">
      <c r="A19" s="4" t="inlineStr">
        <is>
          <t>[1]</t>
        </is>
      </c>
      <c r="B19" s="4" t="inlineStr">
        <is>
          <t>During
the year ended March 31, 2021 we entered into notes with third parties for $ 19,089,500 December 31, 2024 75 25 591,125 2,530,811</t>
        </is>
      </c>
    </row>
    <row r="20">
      <c r="A20" s="4" t="inlineStr">
        <is>
          <t>[2]</t>
        </is>
      </c>
      <c r="B20" s="4" t="inlineStr">
        <is>
          <t>In
August 2018, we received a $ 75,000</t>
        </is>
      </c>
    </row>
    <row r="21">
      <c r="A21" s="4" t="inlineStr">
        <is>
          <t>[3]</t>
        </is>
      </c>
      <c r="B21" s="4" t="inlineStr">
        <is>
          <t>In
April 2020 we received $ 505,300 1 April 1, 2022 2,533</t>
        </is>
      </c>
    </row>
    <row r="22">
      <c r="A22" s="4" t="inlineStr">
        <is>
          <t>[4]</t>
        </is>
      </c>
      <c r="B22" s="4" t="inlineStr">
        <is>
          <t>In
April 2020 we received proceeds of $ 500,000 Under the terms of the loan interest is to accrue at a rate of 3.75 2,437 9,401</t>
        </is>
      </c>
    </row>
  </sheetData>
  <mergeCells count="6">
    <mergeCell ref="A1:B1"/>
    <mergeCell ref="A18:C18"/>
    <mergeCell ref="B19:C19"/>
    <mergeCell ref="B20:C20"/>
    <mergeCell ref="B21:C21"/>
    <mergeCell ref="B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CHEDULE OF DEBT (Details) (Parenthetical) - USD ($)</t>
        </is>
      </c>
      <c r="B1" s="2" t="inlineStr">
        <is>
          <t>1 Months Ended</t>
        </is>
      </c>
      <c r="D1" s="2" t="inlineStr">
        <is>
          <t>6 Months Ended</t>
        </is>
      </c>
    </row>
    <row r="2">
      <c r="B2" s="2" t="inlineStr">
        <is>
          <t>Apr. 30, 2020</t>
        </is>
      </c>
      <c r="C2" s="2" t="inlineStr">
        <is>
          <t>Aug. 31, 2018</t>
        </is>
      </c>
      <c r="D2" s="2" t="inlineStr">
        <is>
          <t>Sep. 30, 2021</t>
        </is>
      </c>
      <c r="E2" s="2" t="inlineStr">
        <is>
          <t>Sep. 30, 2020</t>
        </is>
      </c>
      <c r="F2" s="2" t="inlineStr">
        <is>
          <t>Mar. 31, 2021</t>
        </is>
      </c>
    </row>
    <row r="3">
      <c r="A3" s="3" t="inlineStr">
        <is>
          <t>Collaborative Arrangement and Arrangement Other than Collaborative [Line Items]</t>
        </is>
      </c>
    </row>
    <row r="4">
      <c r="A4" s="4" t="inlineStr">
        <is>
          <t>Proceeds from short-term debt</t>
        </is>
      </c>
      <c r="C4" s="6" t="n">
        <v>75000</v>
      </c>
    </row>
    <row r="5">
      <c r="A5" s="4" t="inlineStr">
        <is>
          <t>Balloon payment percentage</t>
        </is>
      </c>
      <c r="D5" s="4" t="inlineStr">
        <is>
          <t>25.00%</t>
        </is>
      </c>
    </row>
    <row r="6">
      <c r="A6" s="4" t="inlineStr">
        <is>
          <t>Repayments for debt</t>
        </is>
      </c>
      <c r="D6" s="6" t="n">
        <v>591125</v>
      </c>
      <c r="E6" s="6" t="n">
        <v>2030344</v>
      </c>
    </row>
    <row r="7">
      <c r="A7" s="4" t="inlineStr">
        <is>
          <t>US Small Business Administration 1 [Member]</t>
        </is>
      </c>
    </row>
    <row r="8">
      <c r="A8" s="3" t="inlineStr">
        <is>
          <t>Collaborative Arrangement and Arrangement Other than Collaborative [Line Items]</t>
        </is>
      </c>
    </row>
    <row r="9">
      <c r="A9" s="4" t="inlineStr">
        <is>
          <t>Proceeds from short-term debt</t>
        </is>
      </c>
      <c r="B9" s="6" t="n">
        <v>500000</v>
      </c>
    </row>
    <row r="10">
      <c r="A10" s="4" t="inlineStr">
        <is>
          <t>Debt instrument interest percentage</t>
        </is>
      </c>
      <c r="B10" s="4" t="inlineStr">
        <is>
          <t>3.75%</t>
        </is>
      </c>
    </row>
    <row r="11">
      <c r="A11" s="4" t="inlineStr">
        <is>
          <t>Debt description</t>
        </is>
      </c>
      <c r="D11" s="4" t="inlineStr">
        <is>
          <t>Under the terms of the loan interest is to accrue at a rate of 3.75%
                                            per annum and installment payments of $2,437 monthly will begin twelve months from the date
                                            of the loan</t>
        </is>
      </c>
    </row>
    <row r="12">
      <c r="A12" s="4" t="inlineStr">
        <is>
          <t>Debt periodic payment</t>
        </is>
      </c>
      <c r="B12" s="6" t="n">
        <v>2437</v>
      </c>
      <c r="D12" s="6" t="n">
        <v>9401</v>
      </c>
    </row>
    <row r="13">
      <c r="A13" s="4" t="inlineStr">
        <is>
          <t>APEX Tex LLC [Member]</t>
        </is>
      </c>
    </row>
    <row r="14">
      <c r="A14" s="3" t="inlineStr">
        <is>
          <t>Collaborative Arrangement and Arrangement Other than Collaborative [Line Items]</t>
        </is>
      </c>
    </row>
    <row r="15">
      <c r="A15" s="4" t="inlineStr">
        <is>
          <t>Debt instrument interest percentage</t>
        </is>
      </c>
      <c r="D15" s="4" t="inlineStr">
        <is>
          <t>75.00%</t>
        </is>
      </c>
    </row>
    <row r="16">
      <c r="A16" s="4" t="inlineStr">
        <is>
          <t>Debt maturity date</t>
        </is>
      </c>
      <c r="D16" s="4" t="inlineStr">
        <is>
          <t>Dec. 31,
		2024</t>
        </is>
      </c>
    </row>
    <row r="17">
      <c r="A17" s="4" t="inlineStr">
        <is>
          <t>Notes payable related party</t>
        </is>
      </c>
      <c r="F17" s="6" t="n">
        <v>19089500</v>
      </c>
    </row>
    <row r="18">
      <c r="A18" s="4" t="inlineStr">
        <is>
          <t>Repayments for debt</t>
        </is>
      </c>
      <c r="D18" s="6" t="n">
        <v>591125</v>
      </c>
    </row>
    <row r="19">
      <c r="A19" s="4" t="inlineStr">
        <is>
          <t>Issuances of cryptocurrency, value</t>
        </is>
      </c>
      <c r="D19" s="5" t="n">
        <v>2530811</v>
      </c>
    </row>
    <row r="20">
      <c r="A20" s="4" t="inlineStr">
        <is>
          <t>Paycheck Protection Program [Member] | U.S. Small Business Administration [Member]</t>
        </is>
      </c>
    </row>
    <row r="21">
      <c r="A21" s="3" t="inlineStr">
        <is>
          <t>Collaborative Arrangement and Arrangement Other than Collaborative [Line Items]</t>
        </is>
      </c>
    </row>
    <row r="22">
      <c r="A22" s="4" t="inlineStr">
        <is>
          <t>Proceeds from short-term debt</t>
        </is>
      </c>
      <c r="B22" s="6" t="n">
        <v>505300</v>
      </c>
    </row>
    <row r="23">
      <c r="A23" s="4" t="inlineStr">
        <is>
          <t>Debt instrument interest percentage</t>
        </is>
      </c>
      <c r="B23" s="4" t="inlineStr">
        <is>
          <t>1.00%</t>
        </is>
      </c>
    </row>
    <row r="24">
      <c r="A24" s="4" t="inlineStr">
        <is>
          <t>Debt maturity date</t>
        </is>
      </c>
      <c r="B24" s="4" t="inlineStr">
        <is>
          <t>Apr. 1,
		2022</t>
        </is>
      </c>
    </row>
    <row r="25">
      <c r="A25" s="4" t="inlineStr">
        <is>
          <t>Interest expense</t>
        </is>
      </c>
      <c r="D25" s="6" t="n">
        <v>25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Y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Derivative liability</t>
        </is>
      </c>
      <c r="D4" s="6" t="n">
        <v>307067</v>
      </c>
    </row>
    <row r="5">
      <c r="A5" s="4" t="inlineStr">
        <is>
          <t>Derivative liability recorded on new instruments</t>
        </is>
      </c>
      <c r="D5" s="5" t="n">
        <v>127520</v>
      </c>
    </row>
    <row r="6">
      <c r="A6" s="4" t="inlineStr">
        <is>
          <t>Derivative liability reduced by warrant exercise</t>
        </is>
      </c>
      <c r="D6" s="5" t="n">
        <v>-12285</v>
      </c>
    </row>
    <row r="7">
      <c r="A7" s="4" t="inlineStr">
        <is>
          <t>(Gain) loss on fair value</t>
        </is>
      </c>
      <c r="B7" s="6" t="n">
        <v>-47017</v>
      </c>
      <c r="C7" s="6" t="n">
        <v>20847</v>
      </c>
      <c r="D7" s="5" t="n">
        <v>-283665</v>
      </c>
      <c r="E7" s="6" t="n">
        <v>-326788</v>
      </c>
    </row>
    <row r="8">
      <c r="A8" s="4" t="inlineStr">
        <is>
          <t>Derivative liability</t>
        </is>
      </c>
      <c r="B8" s="5" t="n">
        <v>138637</v>
      </c>
      <c r="D8" s="5" t="n">
        <v>138637</v>
      </c>
    </row>
    <row r="9">
      <c r="A9" s="4" t="inlineStr">
        <is>
          <t>Warrant [Member]</t>
        </is>
      </c>
    </row>
    <row r="10">
      <c r="A10" s="3" t="inlineStr">
        <is>
          <t>Reclassification Adjustment out of Accumulated Other Comprehensive Income on Derivatives [Line Items]</t>
        </is>
      </c>
    </row>
    <row r="11">
      <c r="A11" s="4" t="inlineStr">
        <is>
          <t>Derivative liability</t>
        </is>
      </c>
      <c r="D11" s="5" t="n">
        <v>307067</v>
      </c>
    </row>
    <row r="12">
      <c r="A12" s="4" t="inlineStr">
        <is>
          <t>Derivative liability recorded on new instruments</t>
        </is>
      </c>
      <c r="D12" s="5" t="n">
        <v>127520</v>
      </c>
    </row>
    <row r="13">
      <c r="A13" s="4" t="inlineStr">
        <is>
          <t>Derivative liability reduced by warrant exercise</t>
        </is>
      </c>
      <c r="D13" s="5" t="n">
        <v>-12285</v>
      </c>
    </row>
    <row r="14">
      <c r="A14" s="4" t="inlineStr">
        <is>
          <t>(Gain) loss on fair value</t>
        </is>
      </c>
      <c r="D14" s="5" t="n">
        <v>-283665</v>
      </c>
    </row>
    <row r="15">
      <c r="A15" s="4" t="inlineStr">
        <is>
          <t>Derivative liability</t>
        </is>
      </c>
      <c r="B15" s="5" t="n">
        <v>138637</v>
      </c>
      <c r="D15" s="5" t="n">
        <v>138637</v>
      </c>
    </row>
    <row r="16">
      <c r="A16" s="4" t="inlineStr">
        <is>
          <t>Debt [Member]</t>
        </is>
      </c>
    </row>
    <row r="17">
      <c r="A17" s="3" t="inlineStr">
        <is>
          <t>Reclassification Adjustment out of Accumulated Other Comprehensive Income on Derivatives [Line Items]</t>
        </is>
      </c>
    </row>
    <row r="18">
      <c r="A18" s="4" t="inlineStr">
        <is>
          <t>Derivative liability</t>
        </is>
      </c>
      <c r="D18" s="4" t="inlineStr">
        <is>
          <t xml:space="preserve"> </t>
        </is>
      </c>
    </row>
    <row r="19">
      <c r="A19" s="4" t="inlineStr">
        <is>
          <t>Derivative liability recorded on new instruments</t>
        </is>
      </c>
      <c r="D19" s="4" t="inlineStr">
        <is>
          <t xml:space="preserve"> </t>
        </is>
      </c>
    </row>
    <row r="20">
      <c r="A20" s="4" t="inlineStr">
        <is>
          <t>Derivative liability reduced by warrant exercise</t>
        </is>
      </c>
      <c r="D20" s="4" t="inlineStr">
        <is>
          <t xml:space="preserve"> </t>
        </is>
      </c>
    </row>
    <row r="21">
      <c r="A21" s="4" t="inlineStr">
        <is>
          <t>(Gain) loss on fair value</t>
        </is>
      </c>
      <c r="D21" s="4" t="inlineStr">
        <is>
          <t xml:space="preserve"> </t>
        </is>
      </c>
    </row>
    <row r="22">
      <c r="A22" s="4" t="inlineStr">
        <is>
          <t>Derivative liability</t>
        </is>
      </c>
      <c r="B22" s="4" t="inlineStr">
        <is>
          <t xml:space="preserve"> </t>
        </is>
      </c>
      <c r="D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 net</t>
        </is>
      </c>
      <c r="B4" s="6" t="n">
        <v>23371100</v>
      </c>
      <c r="C4" s="6" t="n">
        <v>7753337</v>
      </c>
      <c r="D4" s="6" t="n">
        <v>48997665</v>
      </c>
      <c r="E4" s="6" t="n">
        <v>13343153</v>
      </c>
    </row>
    <row r="5">
      <c r="A5" s="3" t="inlineStr">
        <is>
          <t>Operating costs and expenses:</t>
        </is>
      </c>
    </row>
    <row r="6">
      <c r="A6" s="4" t="inlineStr">
        <is>
          <t>Cost of sales and service</t>
        </is>
      </c>
      <c r="B6" s="5" t="n">
        <v>2101490</v>
      </c>
      <c r="C6" s="5" t="n">
        <v>1724809</v>
      </c>
      <c r="D6" s="5" t="n">
        <v>4287642</v>
      </c>
      <c r="E6" s="5" t="n">
        <v>2637133</v>
      </c>
    </row>
    <row r="7">
      <c r="A7" s="4" t="inlineStr">
        <is>
          <t>Commissions</t>
        </is>
      </c>
      <c r="B7" s="5" t="n">
        <v>9934991</v>
      </c>
      <c r="C7" s="5" t="n">
        <v>3416713</v>
      </c>
      <c r="D7" s="5" t="n">
        <v>18717412</v>
      </c>
      <c r="E7" s="5" t="n">
        <v>6790544</v>
      </c>
    </row>
    <row r="8">
      <c r="A8" s="4" t="inlineStr">
        <is>
          <t>Selling and marketing</t>
        </is>
      </c>
      <c r="B8" s="5" t="n">
        <v>26484</v>
      </c>
      <c r="C8" s="5" t="n">
        <v>627356</v>
      </c>
      <c r="D8" s="5" t="n">
        <v>66333</v>
      </c>
      <c r="E8" s="5" t="n">
        <v>844940</v>
      </c>
    </row>
    <row r="9">
      <c r="A9" s="4" t="inlineStr">
        <is>
          <t>Salary and related</t>
        </is>
      </c>
      <c r="B9" s="5" t="n">
        <v>1153402</v>
      </c>
      <c r="C9" s="5" t="n">
        <v>816554</v>
      </c>
      <c r="D9" s="5" t="n">
        <v>2525727</v>
      </c>
      <c r="E9" s="5" t="n">
        <v>2037389</v>
      </c>
    </row>
    <row r="10">
      <c r="A10" s="4" t="inlineStr">
        <is>
          <t>Professional fees</t>
        </is>
      </c>
      <c r="B10" s="5" t="n">
        <v>132778</v>
      </c>
      <c r="C10" s="5" t="n">
        <v>232062</v>
      </c>
      <c r="D10" s="5" t="n">
        <v>794662</v>
      </c>
      <c r="E10" s="5" t="n">
        <v>659310</v>
      </c>
    </row>
    <row r="11">
      <c r="A11" s="4" t="inlineStr">
        <is>
          <t>Impairment Expense</t>
        </is>
      </c>
      <c r="B11" s="5" t="n">
        <v>140233</v>
      </c>
      <c r="C11" s="5" t="n">
        <v>66645</v>
      </c>
      <c r="D11" s="5" t="n">
        <v>140233</v>
      </c>
      <c r="E11" s="5" t="n">
        <v>66645</v>
      </c>
    </row>
    <row r="12">
      <c r="A12" s="4" t="inlineStr">
        <is>
          <t>General and administrative</t>
        </is>
      </c>
      <c r="B12" s="5" t="n">
        <v>2478140</v>
      </c>
      <c r="C12" s="5" t="n">
        <v>364826</v>
      </c>
      <c r="D12" s="5" t="n">
        <v>4524624</v>
      </c>
      <c r="E12" s="5" t="n">
        <v>2809618</v>
      </c>
    </row>
    <row r="13">
      <c r="A13" s="4" t="inlineStr">
        <is>
          <t>Total operating costs and expenses</t>
        </is>
      </c>
      <c r="B13" s="5" t="n">
        <v>15967518</v>
      </c>
      <c r="C13" s="5" t="n">
        <v>7248965</v>
      </c>
      <c r="D13" s="5" t="n">
        <v>31056633</v>
      </c>
      <c r="E13" s="5" t="n">
        <v>15845579</v>
      </c>
    </row>
    <row r="14">
      <c r="A14" s="4" t="inlineStr">
        <is>
          <t>Net income (loss) from operations</t>
        </is>
      </c>
      <c r="B14" s="5" t="n">
        <v>7403582</v>
      </c>
      <c r="C14" s="5" t="n">
        <v>504372</v>
      </c>
      <c r="D14" s="5" t="n">
        <v>17941032</v>
      </c>
      <c r="E14" s="5" t="n">
        <v>-2502426</v>
      </c>
    </row>
    <row r="15">
      <c r="A15" s="3" t="inlineStr">
        <is>
          <t>Other income (expense):</t>
        </is>
      </c>
    </row>
    <row r="16">
      <c r="A16" s="4" t="inlineStr">
        <is>
          <t>Gain (loss) on debt extinguishment</t>
        </is>
      </c>
      <c r="B16" s="5" t="n">
        <v>21349</v>
      </c>
      <c r="C16" s="5" t="n">
        <v>812111</v>
      </c>
      <c r="D16" s="5" t="n">
        <v>25350</v>
      </c>
      <c r="E16" s="5" t="n">
        <v>829937</v>
      </c>
    </row>
    <row r="17">
      <c r="A17" s="4" t="inlineStr">
        <is>
          <t>Gain (loss) on fair value of derivative liability</t>
        </is>
      </c>
      <c r="B17" s="5" t="n">
        <v>47017</v>
      </c>
      <c r="C17" s="5" t="n">
        <v>-20847</v>
      </c>
      <c r="D17" s="5" t="n">
        <v>283665</v>
      </c>
      <c r="E17" s="5" t="n">
        <v>326788</v>
      </c>
    </row>
    <row r="18">
      <c r="A18" s="4" t="inlineStr">
        <is>
          <t>Realized gain (loss) on cryptocurrency</t>
        </is>
      </c>
      <c r="B18" s="5" t="n">
        <v>1651024</v>
      </c>
      <c r="C18" s="5" t="n">
        <v>86427</v>
      </c>
      <c r="D18" s="5" t="n">
        <v>368054</v>
      </c>
      <c r="E18" s="5" t="n">
        <v>177913</v>
      </c>
    </row>
    <row r="19">
      <c r="A19" s="4" t="inlineStr">
        <is>
          <t>Interest expense</t>
        </is>
      </c>
      <c r="B19" s="5" t="n">
        <v>-6000</v>
      </c>
      <c r="C19" s="5" t="n">
        <v>-2480067</v>
      </c>
      <c r="D19" s="5" t="n">
        <v>-11934</v>
      </c>
      <c r="E19" s="5" t="n">
        <v>-4727165</v>
      </c>
    </row>
    <row r="20">
      <c r="A20" s="4" t="inlineStr">
        <is>
          <t>Interest expense, related parties</t>
        </is>
      </c>
      <c r="B20" s="5" t="n">
        <v>-763791</v>
      </c>
      <c r="C20" s="5" t="n">
        <v>-210805</v>
      </c>
      <c r="D20" s="5" t="n">
        <v>-1523477</v>
      </c>
      <c r="E20" s="5" t="n">
        <v>-389720</v>
      </c>
    </row>
    <row r="21">
      <c r="A21" s="4" t="inlineStr">
        <is>
          <t>Other income (expense)</t>
        </is>
      </c>
      <c r="B21" s="5" t="n">
        <v>22168</v>
      </c>
      <c r="C21" s="5" t="n">
        <v>123346</v>
      </c>
      <c r="D21" s="5" t="n">
        <v>68506</v>
      </c>
      <c r="E21" s="5" t="n">
        <v>186408</v>
      </c>
    </row>
    <row r="22">
      <c r="A22" s="4" t="inlineStr">
        <is>
          <t>Total other income (expense)</t>
        </is>
      </c>
      <c r="B22" s="5" t="n">
        <v>971767</v>
      </c>
      <c r="C22" s="5" t="n">
        <v>-1689835</v>
      </c>
      <c r="D22" s="5" t="n">
        <v>-789836</v>
      </c>
      <c r="E22" s="5" t="n">
        <v>-3595839</v>
      </c>
    </row>
    <row r="23">
      <c r="A23" s="4" t="inlineStr">
        <is>
          <t>Income (loss) before income taxes</t>
        </is>
      </c>
      <c r="B23" s="5" t="n">
        <v>8375349</v>
      </c>
      <c r="C23" s="5" t="n">
        <v>-1185463</v>
      </c>
      <c r="D23" s="5" t="n">
        <v>17151196</v>
      </c>
      <c r="E23" s="5" t="n">
        <v>-6098265</v>
      </c>
    </row>
    <row r="24">
      <c r="A24" s="4" t="inlineStr">
        <is>
          <t>Income tax expense</t>
        </is>
      </c>
      <c r="B24" s="5" t="n">
        <v>-758</v>
      </c>
      <c r="C24" s="5" t="n">
        <v>-2297</v>
      </c>
      <c r="D24" s="5" t="n">
        <v>-3947</v>
      </c>
      <c r="E24" s="5" t="n">
        <v>-3282</v>
      </c>
    </row>
    <row r="25">
      <c r="A25" s="4" t="inlineStr">
        <is>
          <t>Net income (loss)</t>
        </is>
      </c>
      <c r="B25" s="5" t="n">
        <v>8374591</v>
      </c>
      <c r="C25" s="5" t="n">
        <v>-1187760</v>
      </c>
      <c r="D25" s="5" t="n">
        <v>17147249</v>
      </c>
      <c r="E25" s="5" t="n">
        <v>-6101547</v>
      </c>
    </row>
    <row r="26">
      <c r="A26" s="4" t="inlineStr">
        <is>
          <t>Dividends on Preferred Stock</t>
        </is>
      </c>
      <c r="B26" s="5" t="n">
        <v>-204835</v>
      </c>
      <c r="C26" s="5" t="n">
        <v>-52342</v>
      </c>
      <c r="D26" s="5" t="n">
        <v>-409670</v>
      </c>
      <c r="E26" s="5" t="n">
        <v>-52342</v>
      </c>
    </row>
    <row r="27">
      <c r="A27" s="4" t="inlineStr">
        <is>
          <t>Net income (loss) applicable to common shareholders</t>
        </is>
      </c>
      <c r="B27" s="5" t="n">
        <v>8169756</v>
      </c>
      <c r="C27" s="5" t="n">
        <v>-1240102</v>
      </c>
      <c r="D27" s="5" t="n">
        <v>16737579</v>
      </c>
      <c r="E27" s="5" t="n">
        <v>-6153889</v>
      </c>
    </row>
    <row r="28">
      <c r="A28" s="3" t="inlineStr">
        <is>
          <t>Other comprehensive income (loss), net of tax:</t>
        </is>
      </c>
    </row>
    <row r="29">
      <c r="A29" s="4" t="inlineStr">
        <is>
          <t>Foreign currency translation adjustments</t>
        </is>
      </c>
      <c r="B29" s="5" t="n">
        <v>-874</v>
      </c>
      <c r="C29" s="5" t="n">
        <v>-4359</v>
      </c>
      <c r="D29" s="5" t="n">
        <v>-1682</v>
      </c>
      <c r="E29" s="5" t="n">
        <v>-3723</v>
      </c>
    </row>
    <row r="30">
      <c r="A30" s="4" t="inlineStr">
        <is>
          <t>Total other comprehensive income (loss)</t>
        </is>
      </c>
      <c r="B30" s="5" t="n">
        <v>-874</v>
      </c>
      <c r="C30" s="5" t="n">
        <v>-4359</v>
      </c>
      <c r="D30" s="5" t="n">
        <v>-1682</v>
      </c>
      <c r="E30" s="5" t="n">
        <v>-3723</v>
      </c>
    </row>
    <row r="31">
      <c r="A31" s="4" t="inlineStr">
        <is>
          <t>Comprehensive income (loss) applicable to common shareholders</t>
        </is>
      </c>
      <c r="B31" s="6" t="n">
        <v>8373717</v>
      </c>
      <c r="C31" s="6" t="n">
        <v>-1192119</v>
      </c>
      <c r="D31" s="6" t="n">
        <v>17145567</v>
      </c>
      <c r="E31" s="6" t="n">
        <v>-6105270</v>
      </c>
    </row>
    <row r="32">
      <c r="A32" s="4" t="inlineStr">
        <is>
          <t>Basic income (loss) per common share</t>
        </is>
      </c>
      <c r="B32" s="6" t="n">
        <v>0</v>
      </c>
      <c r="C32" s="6" t="n">
        <v>0</v>
      </c>
      <c r="D32" s="8" t="n">
        <v>0.01</v>
      </c>
      <c r="E32" s="6" t="n">
        <v>0</v>
      </c>
    </row>
    <row r="33">
      <c r="A33" s="4" t="inlineStr">
        <is>
          <t>Diluted income (loss) per common share</t>
        </is>
      </c>
      <c r="B33" s="6" t="n">
        <v>0</v>
      </c>
      <c r="C33" s="6" t="n">
        <v>0</v>
      </c>
      <c r="D33" s="6" t="n">
        <v>0</v>
      </c>
      <c r="E33" s="6" t="n">
        <v>0</v>
      </c>
    </row>
    <row r="34">
      <c r="A34" s="4" t="inlineStr">
        <is>
          <t>Basic weighted average number of common shares outstanding</t>
        </is>
      </c>
      <c r="B34" s="5" t="n">
        <v>2992958712</v>
      </c>
      <c r="C34" s="5" t="n">
        <v>2985916112</v>
      </c>
      <c r="D34" s="5" t="n">
        <v>2990361572</v>
      </c>
      <c r="E34" s="5" t="n">
        <v>3109673727</v>
      </c>
    </row>
    <row r="35">
      <c r="A35" s="4" t="inlineStr">
        <is>
          <t>Diluted weighted average number of common shares outstanding</t>
        </is>
      </c>
      <c r="B35" s="5" t="n">
        <v>3736558976</v>
      </c>
      <c r="C35" s="5" t="n">
        <v>2985916112</v>
      </c>
      <c r="D35" s="5" t="n">
        <v>3648244970</v>
      </c>
      <c r="E35" s="5" t="n">
        <v>3109673727</v>
      </c>
    </row>
    <row r="36">
      <c r="A36" s="4" t="inlineStr">
        <is>
          <t>Subscription Revenue [Member]</t>
        </is>
      </c>
    </row>
    <row r="37">
      <c r="A37" s="3" t="inlineStr">
        <is>
          <t>Revenue:</t>
        </is>
      </c>
    </row>
    <row r="38">
      <c r="A38" s="4" t="inlineStr">
        <is>
          <t>Total revenue, net</t>
        </is>
      </c>
      <c r="B38" s="6" t="n">
        <v>14034214</v>
      </c>
      <c r="C38" s="6" t="n">
        <v>5255888</v>
      </c>
      <c r="D38" s="6" t="n">
        <v>24883911</v>
      </c>
      <c r="E38" s="6" t="n">
        <v>9499145</v>
      </c>
    </row>
    <row r="39">
      <c r="A39" s="4" t="inlineStr">
        <is>
          <t>Mining Revenue [Member]</t>
        </is>
      </c>
    </row>
    <row r="40">
      <c r="A40" s="3" t="inlineStr">
        <is>
          <t>Revenue:</t>
        </is>
      </c>
    </row>
    <row r="41">
      <c r="A41" s="4" t="inlineStr">
        <is>
          <t>Total revenue, net</t>
        </is>
      </c>
      <c r="B41" s="5" t="n">
        <v>8338759</v>
      </c>
      <c r="C41" s="5" t="n">
        <v>2493739</v>
      </c>
      <c r="D41" s="5" t="n">
        <v>16710321</v>
      </c>
      <c r="E41" s="5" t="n">
        <v>3836285</v>
      </c>
    </row>
    <row r="42">
      <c r="A42" s="4" t="inlineStr">
        <is>
          <t>Cryptocurrency Revenue [Member]</t>
        </is>
      </c>
    </row>
    <row r="43">
      <c r="A43" s="3" t="inlineStr">
        <is>
          <t>Revenue:</t>
        </is>
      </c>
    </row>
    <row r="44">
      <c r="A44" s="4" t="inlineStr">
        <is>
          <t>Total revenue, net</t>
        </is>
      </c>
      <c r="B44" s="5" t="n">
        <v>998127</v>
      </c>
      <c r="C44" s="4" t="inlineStr">
        <is>
          <t xml:space="preserve"> </t>
        </is>
      </c>
      <c r="D44" s="5" t="n">
        <v>7403433</v>
      </c>
      <c r="E44" s="4" t="inlineStr">
        <is>
          <t xml:space="preserve"> </t>
        </is>
      </c>
    </row>
    <row r="45">
      <c r="A45" s="4" t="inlineStr">
        <is>
          <t>Fee Revenue [Member]</t>
        </is>
      </c>
    </row>
    <row r="46">
      <c r="A46" s="3" t="inlineStr">
        <is>
          <t>Revenue:</t>
        </is>
      </c>
    </row>
    <row r="47">
      <c r="A47" s="4" t="inlineStr">
        <is>
          <t>Total revenue, net</t>
        </is>
      </c>
      <c r="B47" s="4" t="inlineStr">
        <is>
          <t xml:space="preserve"> </t>
        </is>
      </c>
      <c r="C47" s="6" t="n">
        <v>3710</v>
      </c>
      <c r="D47" s="4" t="inlineStr">
        <is>
          <t xml:space="preserve"> </t>
        </is>
      </c>
      <c r="E47" s="6" t="n">
        <v>7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USED IN BINOMINAL OPTION PRICING MODEL (Details)</t>
        </is>
      </c>
      <c r="B1" s="2" t="inlineStr">
        <is>
          <t>6 Months Ended</t>
        </is>
      </c>
    </row>
    <row r="2">
      <c r="B2" s="2" t="inlineStr">
        <is>
          <t>Sep. 30, 2021</t>
        </is>
      </c>
    </row>
    <row r="3">
      <c r="A3" s="4" t="inlineStr">
        <is>
          <t>Measurement Input, Risk Free Interest Rate [Member] | Minimum [Member] | Warrant [Member]</t>
        </is>
      </c>
    </row>
    <row r="4">
      <c r="A4" s="3" t="inlineStr">
        <is>
          <t>Derivative [Line Items]</t>
        </is>
      </c>
    </row>
    <row r="5">
      <c r="A5" s="4" t="inlineStr">
        <is>
          <t>Fair value measurements valuation techniques, percent</t>
        </is>
      </c>
      <c r="B5" s="11" t="n">
        <v>0.0053</v>
      </c>
    </row>
    <row r="6">
      <c r="A6" s="4" t="inlineStr">
        <is>
          <t>Measurement Input, Risk Free Interest Rate [Member] | Maximum [Member] | Warrant [Member]</t>
        </is>
      </c>
    </row>
    <row r="7">
      <c r="A7" s="3" t="inlineStr">
        <is>
          <t>Derivative [Line Items]</t>
        </is>
      </c>
    </row>
    <row r="8">
      <c r="A8" s="4" t="inlineStr">
        <is>
          <t>Fair value measurements valuation techniques, percent</t>
        </is>
      </c>
      <c r="B8" s="11" t="n">
        <v>0.0098</v>
      </c>
    </row>
    <row r="9">
      <c r="A9" s="4" t="inlineStr">
        <is>
          <t>Measurement Input, Risk Free Interest Rate [Member] | Debt [Member]</t>
        </is>
      </c>
    </row>
    <row r="10">
      <c r="A10" s="3" t="inlineStr">
        <is>
          <t>Derivative [Line Items]</t>
        </is>
      </c>
    </row>
    <row r="11">
      <c r="A11" s="4" t="inlineStr">
        <is>
          <t>Fair value measurements valuation techniques, percent</t>
        </is>
      </c>
      <c r="B11" s="5" t="n">
        <v>0</v>
      </c>
    </row>
    <row r="12">
      <c r="A12" s="4" t="inlineStr">
        <is>
          <t>Measurement Input, Expected Term [Member] | Minimum [Member] | Warrant [Member]</t>
        </is>
      </c>
    </row>
    <row r="13">
      <c r="A13" s="3" t="inlineStr">
        <is>
          <t>Derivative [Line Items]</t>
        </is>
      </c>
    </row>
    <row r="14">
      <c r="A14" s="4" t="inlineStr">
        <is>
          <t>Fair value measurements valuation techniques, term</t>
        </is>
      </c>
      <c r="B14" s="4" t="inlineStr">
        <is>
          <t>3 years 10 months 2 days</t>
        </is>
      </c>
    </row>
    <row r="15">
      <c r="A15" s="4" t="inlineStr">
        <is>
          <t>Measurement Input, Expected Term [Member] | Maximum [Member] | Warrant [Member]</t>
        </is>
      </c>
    </row>
    <row r="16">
      <c r="A16" s="3" t="inlineStr">
        <is>
          <t>Derivative [Line Items]</t>
        </is>
      </c>
    </row>
    <row r="17">
      <c r="A17" s="4" t="inlineStr">
        <is>
          <t>Fair value measurements valuation techniques, term</t>
        </is>
      </c>
      <c r="B17" s="4" t="inlineStr">
        <is>
          <t>5 years</t>
        </is>
      </c>
    </row>
    <row r="18">
      <c r="A18" s="4" t="inlineStr">
        <is>
          <t>Measurement Input, Expected Term [Member] | Debt [Member]</t>
        </is>
      </c>
    </row>
    <row r="19">
      <c r="A19" s="3" t="inlineStr">
        <is>
          <t>Derivative [Line Items]</t>
        </is>
      </c>
    </row>
    <row r="20">
      <c r="A20" s="4" t="inlineStr">
        <is>
          <t>Fair value measurements valuation techniques, term</t>
        </is>
      </c>
      <c r="B20" s="4" t="inlineStr">
        <is>
          <t>0 years</t>
        </is>
      </c>
    </row>
    <row r="21">
      <c r="A21" s="4" t="inlineStr">
        <is>
          <t>Measurement Input, Option Volatility [Member] | Minimum [Member] | Warrant [Member]</t>
        </is>
      </c>
    </row>
    <row r="22">
      <c r="A22" s="3" t="inlineStr">
        <is>
          <t>Derivative [Line Items]</t>
        </is>
      </c>
    </row>
    <row r="23">
      <c r="A23" s="4" t="inlineStr">
        <is>
          <t>Fair value measurements valuation techniques, percent</t>
        </is>
      </c>
      <c r="B23" s="12" t="n">
        <v>2.04</v>
      </c>
    </row>
    <row r="24">
      <c r="A24" s="4" t="inlineStr">
        <is>
          <t>Measurement Input, Option Volatility [Member] | Maximum [Member] | Warrant [Member]</t>
        </is>
      </c>
    </row>
    <row r="25">
      <c r="A25" s="3" t="inlineStr">
        <is>
          <t>Derivative [Line Items]</t>
        </is>
      </c>
    </row>
    <row r="26">
      <c r="A26" s="4" t="inlineStr">
        <is>
          <t>Fair value measurements valuation techniques, percent</t>
        </is>
      </c>
      <c r="B26" s="12" t="n">
        <v>2.6</v>
      </c>
    </row>
    <row r="27">
      <c r="A27" s="4" t="inlineStr">
        <is>
          <t>Measurement Input, Option Volatility [Member] | Debt [Member]</t>
        </is>
      </c>
    </row>
    <row r="28">
      <c r="A28" s="3" t="inlineStr">
        <is>
          <t>Derivative [Line Items]</t>
        </is>
      </c>
    </row>
    <row r="29">
      <c r="A29" s="4" t="inlineStr">
        <is>
          <t>Fair value measurements valuation techniques, percent</t>
        </is>
      </c>
      <c r="B29"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UMMARY OF WARRANTS ISSUED (Details)</t>
        </is>
      </c>
      <c r="B1" s="2" t="inlineStr">
        <is>
          <t>6 Months Ended</t>
        </is>
      </c>
    </row>
    <row r="2">
      <c r="B2" s="2" t="inlineStr">
        <is>
          <t>Sep. 30, 2021$ / sharesshares</t>
        </is>
      </c>
    </row>
    <row r="3">
      <c r="A3" s="3" t="inlineStr">
        <is>
          <t>Equity [Abstract]</t>
        </is>
      </c>
    </row>
    <row r="4">
      <c r="A4" s="4" t="inlineStr">
        <is>
          <t>Number of Warrants Outstanding, Beginning | shares</t>
        </is>
      </c>
      <c r="B4" s="5" t="n">
        <v>766585</v>
      </c>
    </row>
    <row r="5">
      <c r="A5" s="4" t="inlineStr">
        <is>
          <t>Weighted Average Exercise Price Outstanding, Beginning | $ / shares</t>
        </is>
      </c>
      <c r="B5" s="8" t="n">
        <v>0.1</v>
      </c>
    </row>
    <row r="6">
      <c r="A6" s="4" t="inlineStr">
        <is>
          <t>Number of Warrants Granted | shares</t>
        </is>
      </c>
      <c r="B6" s="5" t="n">
        <v>494375</v>
      </c>
    </row>
    <row r="7">
      <c r="A7" s="4" t="inlineStr">
        <is>
          <t>Weighted Average Exercise Price Granted | $ / shares</t>
        </is>
      </c>
      <c r="B7" s="8" t="n">
        <v>0.1</v>
      </c>
    </row>
    <row r="8">
      <c r="A8" s="4" t="inlineStr">
        <is>
          <t>Number of Warrants Canceled/Expired | shares</t>
        </is>
      </c>
      <c r="B8" s="4" t="inlineStr">
        <is>
          <t xml:space="preserve"> </t>
        </is>
      </c>
    </row>
    <row r="9">
      <c r="A9" s="4" t="inlineStr">
        <is>
          <t>Weighted Average Exercise Price Canceled/Expired | $ / shares</t>
        </is>
      </c>
      <c r="B9" s="4" t="inlineStr">
        <is>
          <t xml:space="preserve"> </t>
        </is>
      </c>
    </row>
    <row r="10">
      <c r="A10" s="4" t="inlineStr">
        <is>
          <t>Number of Warrants Exercised | shares</t>
        </is>
      </c>
      <c r="B10" s="5" t="n">
        <v>-82640</v>
      </c>
    </row>
    <row r="11">
      <c r="A11" s="4" t="inlineStr">
        <is>
          <t>Weighted Average Exercise Price Exercised | $ / shares</t>
        </is>
      </c>
      <c r="B11" s="8" t="n">
        <v>0.1</v>
      </c>
    </row>
    <row r="12">
      <c r="A12" s="4" t="inlineStr">
        <is>
          <t>Number of Warrants Outstanding, Ending | shares</t>
        </is>
      </c>
      <c r="B12" s="5" t="n">
        <v>1178320</v>
      </c>
    </row>
    <row r="13">
      <c r="A13" s="4" t="inlineStr">
        <is>
          <t>Weighted Average Exercise Price Outstanding, Ending | $ / shares</t>
        </is>
      </c>
      <c r="B13" s="8"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0" customWidth="1" min="2" max="2"/>
  </cols>
  <sheetData>
    <row r="1">
      <c r="A1" s="1" t="inlineStr">
        <is>
          <t>SUMMARY OF WARRANTS OUTSTANDING (Details)</t>
        </is>
      </c>
      <c r="B1" s="2" t="inlineStr">
        <is>
          <t>Sep. 30, 2021$ / sharesshares</t>
        </is>
      </c>
    </row>
    <row r="2">
      <c r="A2" s="3" t="inlineStr">
        <is>
          <t>Equity [Abstract]</t>
        </is>
      </c>
    </row>
    <row r="3">
      <c r="A3" s="4" t="inlineStr">
        <is>
          <t>Exercise Price | $ / shares</t>
        </is>
      </c>
      <c r="B3" s="8" t="n">
        <v>0.1</v>
      </c>
    </row>
    <row r="4">
      <c r="A4" s="4" t="inlineStr">
        <is>
          <t>Warrants Outstanding</t>
        </is>
      </c>
      <c r="B4" s="5" t="n">
        <v>1178320</v>
      </c>
    </row>
    <row r="5">
      <c r="A5" s="4" t="inlineStr">
        <is>
          <t>Warrants Exercisable</t>
        </is>
      </c>
      <c r="B5" s="5" t="n">
        <v>1178320</v>
      </c>
    </row>
    <row r="6">
      <c r="A6" s="4" t="inlineStr">
        <is>
          <t>Weighted Average Contractual Life (Years)</t>
        </is>
      </c>
      <c r="B6" s="4" t="inlineStr">
        <is>
          <t>4 years 4 months 24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 width="25" customWidth="1" min="5" max="5"/>
    <col width="14" customWidth="1" min="6" max="6"/>
    <col width="80" customWidth="1" min="7" max="7"/>
    <col width="14" customWidth="1" min="8" max="8"/>
  </cols>
  <sheetData>
    <row r="1">
      <c r="A1" s="1" t="inlineStr">
        <is>
          <t>STOCKHOLDERS’ EQUITY (DEFICIT) (Details Narrative) - USD ($)</t>
        </is>
      </c>
      <c r="B1" s="2" t="inlineStr">
        <is>
          <t>3 Months Ended</t>
        </is>
      </c>
      <c r="E1" s="2" t="inlineStr">
        <is>
          <t>6 Months Ended</t>
        </is>
      </c>
      <c r="G1" s="2" t="inlineStr">
        <is>
          <t>12 Months Ended</t>
        </is>
      </c>
    </row>
    <row r="2">
      <c r="B2" s="2" t="inlineStr">
        <is>
          <t>Sep. 30, 2021</t>
        </is>
      </c>
      <c r="C2" s="2" t="inlineStr">
        <is>
          <t>Jun. 30, 2021</t>
        </is>
      </c>
      <c r="D2" s="2" t="inlineStr">
        <is>
          <t>Sep. 30, 2020</t>
        </is>
      </c>
      <c r="E2" s="2" t="inlineStr">
        <is>
          <t>Sep. 30, 2021</t>
        </is>
      </c>
      <c r="F2" s="2" t="inlineStr">
        <is>
          <t>Sep. 30, 2020</t>
        </is>
      </c>
      <c r="G2" s="2" t="inlineStr">
        <is>
          <t>Mar. 31, 2021</t>
        </is>
      </c>
      <c r="H2" s="2" t="inlineStr">
        <is>
          <t>Mar. 31, 2020</t>
        </is>
      </c>
    </row>
    <row r="3">
      <c r="A3" s="3" t="inlineStr">
        <is>
          <t>Class of Stock [Line Items]</t>
        </is>
      </c>
    </row>
    <row r="4">
      <c r="A4" s="4" t="inlineStr">
        <is>
          <t>Preferred stock, shares authorized</t>
        </is>
      </c>
      <c r="B4" s="5" t="n">
        <v>50000000</v>
      </c>
      <c r="E4" s="5" t="n">
        <v>50000000</v>
      </c>
      <c r="G4" s="5" t="n">
        <v>50000000</v>
      </c>
    </row>
    <row r="5">
      <c r="A5" s="4" t="inlineStr">
        <is>
          <t>Preferred stock, par value</t>
        </is>
      </c>
      <c r="B5" s="7" t="n">
        <v>0.001</v>
      </c>
      <c r="E5" s="7" t="n">
        <v>0.001</v>
      </c>
      <c r="G5" s="7" t="n">
        <v>0.001</v>
      </c>
    </row>
    <row r="6">
      <c r="A6" s="4" t="inlineStr">
        <is>
          <t>Preferred stock, shares issued</t>
        </is>
      </c>
      <c r="B6" s="5" t="n">
        <v>252192</v>
      </c>
      <c r="E6" s="5" t="n">
        <v>252192</v>
      </c>
      <c r="G6" s="5" t="n">
        <v>153317</v>
      </c>
      <c r="H6" s="5" t="n">
        <v>0</v>
      </c>
    </row>
    <row r="7">
      <c r="A7" s="4" t="inlineStr">
        <is>
          <t>Preferred stock, shares outstanding</t>
        </is>
      </c>
      <c r="B7" s="5" t="n">
        <v>252192</v>
      </c>
      <c r="E7" s="5" t="n">
        <v>252192</v>
      </c>
      <c r="G7" s="5" t="n">
        <v>153317</v>
      </c>
      <c r="H7" s="5" t="n">
        <v>0</v>
      </c>
    </row>
    <row r="8">
      <c r="A8" s="4" t="inlineStr">
        <is>
          <t>Warrant term</t>
        </is>
      </c>
      <c r="B8" s="4" t="inlineStr">
        <is>
          <t>4 years 4 months 24 days</t>
        </is>
      </c>
      <c r="E8" s="4" t="inlineStr">
        <is>
          <t>4 years 4 months 24 days</t>
        </is>
      </c>
    </row>
    <row r="9">
      <c r="A9" s="4" t="inlineStr">
        <is>
          <t>Warrants granted</t>
        </is>
      </c>
      <c r="E9" s="5" t="n">
        <v>494375</v>
      </c>
    </row>
    <row r="10">
      <c r="A10" s="4" t="inlineStr">
        <is>
          <t>Dividend liability</t>
        </is>
      </c>
      <c r="B10" s="6" t="n">
        <v>221739</v>
      </c>
      <c r="E10" s="6" t="n">
        <v>221739</v>
      </c>
      <c r="G10" s="6" t="n">
        <v>134945</v>
      </c>
    </row>
    <row r="11">
      <c r="A11" s="4" t="inlineStr">
        <is>
          <t>Stock issued for services and compensation and recognized , values</t>
        </is>
      </c>
      <c r="B11" s="6" t="n">
        <v>360962</v>
      </c>
      <c r="C11" s="6" t="n">
        <v>989391</v>
      </c>
      <c r="D11" s="6" t="n">
        <v>376282</v>
      </c>
    </row>
    <row r="12">
      <c r="A12" s="4" t="inlineStr">
        <is>
          <t>Proceeds from warrant exercised</t>
        </is>
      </c>
      <c r="E12" s="6" t="n">
        <v>8264</v>
      </c>
      <c r="F12" s="4" t="inlineStr">
        <is>
          <t xml:space="preserve"> </t>
        </is>
      </c>
    </row>
    <row r="13">
      <c r="A13" s="4" t="inlineStr">
        <is>
          <t>Shares Issued, Shares, Share-based Payment Arrangement, Forfeited</t>
        </is>
      </c>
      <c r="E13" s="5" t="n">
        <v>6666667</v>
      </c>
    </row>
    <row r="14">
      <c r="A14" s="4" t="inlineStr">
        <is>
          <t>Common stock, shares issued</t>
        </is>
      </c>
      <c r="B14" s="5" t="n">
        <v>2987397303</v>
      </c>
      <c r="E14" s="5" t="n">
        <v>2987397303</v>
      </c>
      <c r="G14" s="5" t="n">
        <v>2982481329</v>
      </c>
    </row>
    <row r="15">
      <c r="A15" s="4" t="inlineStr">
        <is>
          <t>Common stock, shares outstanding</t>
        </is>
      </c>
      <c r="B15" s="5" t="n">
        <v>2987397303</v>
      </c>
      <c r="E15" s="5" t="n">
        <v>2987397303</v>
      </c>
      <c r="G15" s="5" t="n">
        <v>2982481329</v>
      </c>
    </row>
    <row r="16">
      <c r="A16" s="4" t="inlineStr">
        <is>
          <t>Warrant [Member]</t>
        </is>
      </c>
    </row>
    <row r="17">
      <c r="A17" s="3" t="inlineStr">
        <is>
          <t>Class of Stock [Line Items]</t>
        </is>
      </c>
    </row>
    <row r="18">
      <c r="A18" s="4" t="inlineStr">
        <is>
          <t>Warrants granted</t>
        </is>
      </c>
      <c r="E18" s="5" t="n">
        <v>494375</v>
      </c>
    </row>
    <row r="19">
      <c r="A19" s="4" t="inlineStr">
        <is>
          <t>Number of warrants exercised</t>
        </is>
      </c>
      <c r="E19" s="5" t="n">
        <v>82640</v>
      </c>
    </row>
    <row r="20">
      <c r="A20" s="4" t="inlineStr">
        <is>
          <t>Proceeds from warrant exercised</t>
        </is>
      </c>
      <c r="E20" s="6" t="n">
        <v>8264</v>
      </c>
    </row>
    <row r="21">
      <c r="A21" s="4" t="inlineStr">
        <is>
          <t>Derivative liability reduced by warrant exercise</t>
        </is>
      </c>
      <c r="B21" s="6" t="n">
        <v>12285</v>
      </c>
      <c r="E21" s="6" t="n">
        <v>12285</v>
      </c>
    </row>
    <row r="22">
      <c r="A22" s="4" t="inlineStr">
        <is>
          <t>Common Stock [Member]</t>
        </is>
      </c>
    </row>
    <row r="23">
      <c r="A23" s="3" t="inlineStr">
        <is>
          <t>Class of Stock [Line Items]</t>
        </is>
      </c>
    </row>
    <row r="24">
      <c r="A24" s="4" t="inlineStr">
        <is>
          <t>Stock issued for services and compensation and recognized</t>
        </is>
      </c>
      <c r="E24" s="5" t="n">
        <v>11500000</v>
      </c>
    </row>
    <row r="25">
      <c r="A25" s="4" t="inlineStr">
        <is>
          <t>Stock issued for services and compensation and recognized , values</t>
        </is>
      </c>
      <c r="E25" s="6" t="n">
        <v>1350353</v>
      </c>
    </row>
    <row r="26">
      <c r="A26" s="4" t="inlineStr">
        <is>
          <t>Common Stock [Member]</t>
        </is>
      </c>
    </row>
    <row r="27">
      <c r="A27" s="3" t="inlineStr">
        <is>
          <t>Class of Stock [Line Items]</t>
        </is>
      </c>
    </row>
    <row r="28">
      <c r="A28" s="4" t="inlineStr">
        <is>
          <t>Stock issued for services and compensation and recognized</t>
        </is>
      </c>
      <c r="C28" s="5" t="n">
        <v>11500000</v>
      </c>
    </row>
    <row r="29">
      <c r="A29" s="4" t="inlineStr">
        <is>
          <t>Stock issued for services and compensation and recognized , values</t>
        </is>
      </c>
      <c r="B29" s="4" t="inlineStr">
        <is>
          <t xml:space="preserve"> </t>
        </is>
      </c>
      <c r="C29" s="6" t="n">
        <v>11500</v>
      </c>
      <c r="D29" s="4" t="inlineStr">
        <is>
          <t xml:space="preserve"> </t>
        </is>
      </c>
    </row>
    <row r="30">
      <c r="A30" s="4" t="inlineStr">
        <is>
          <t>Number of warrants exercised</t>
        </is>
      </c>
      <c r="E30" s="5" t="n">
        <v>82640</v>
      </c>
    </row>
    <row r="31">
      <c r="A31" s="4" t="inlineStr">
        <is>
          <t>Proceeds from warrant exercised</t>
        </is>
      </c>
      <c r="E31" s="6" t="n">
        <v>8264</v>
      </c>
    </row>
    <row r="32">
      <c r="A32" s="4" t="inlineStr">
        <is>
          <t>Shares Issued, Shares, Share-based Payment Arrangement, Forfeited</t>
        </is>
      </c>
      <c r="B32" s="5" t="n">
        <v>6666666</v>
      </c>
      <c r="D32" s="5" t="n">
        <v>200000000</v>
      </c>
      <c r="E32" s="5" t="n">
        <v>6666667</v>
      </c>
    </row>
    <row r="33">
      <c r="A33" s="4" t="inlineStr">
        <is>
          <t>Unit Offering [Member]</t>
        </is>
      </c>
    </row>
    <row r="34">
      <c r="A34" s="3" t="inlineStr">
        <is>
          <t>Class of Stock [Line Items]</t>
        </is>
      </c>
    </row>
    <row r="35">
      <c r="A35" s="4" t="inlineStr">
        <is>
          <t>Sale of stock</t>
        </is>
      </c>
      <c r="G35" s="5" t="n">
        <v>2000000</v>
      </c>
    </row>
    <row r="36">
      <c r="A36" s="4" t="inlineStr">
        <is>
          <t>Share price</t>
        </is>
      </c>
      <c r="G36" s="6" t="n">
        <v>25</v>
      </c>
    </row>
    <row r="37">
      <c r="A37" s="4" t="inlineStr">
        <is>
          <t>Description of offering</t>
        </is>
      </c>
      <c r="G37" s="4" t="inlineStr">
        <is>
          <t>(i) one share of our newly authorized Series B Preferred Stock and (ii) five warrants each exercisable
to purchase one share of common stock at an exercise price of $0.10 per warrant share.</t>
        </is>
      </c>
    </row>
    <row r="38">
      <c r="A38" s="4" t="inlineStr">
        <is>
          <t>Warrant term</t>
        </is>
      </c>
      <c r="G38" s="4" t="inlineStr">
        <is>
          <t>5 years</t>
        </is>
      </c>
    </row>
    <row r="39">
      <c r="A39" s="4" t="inlineStr">
        <is>
          <t>Unit Offering [Member] | Warrant [Member]</t>
        </is>
      </c>
    </row>
    <row r="40">
      <c r="A40" s="3" t="inlineStr">
        <is>
          <t>Class of Stock [Line Items]</t>
        </is>
      </c>
    </row>
    <row r="41">
      <c r="A41" s="4" t="inlineStr">
        <is>
          <t>Warrants granted</t>
        </is>
      </c>
      <c r="E41" s="5" t="n">
        <v>494375</v>
      </c>
    </row>
    <row r="42">
      <c r="A42" s="4" t="inlineStr">
        <is>
          <t>Derivative liability reduced by warrant exercise</t>
        </is>
      </c>
      <c r="B42" s="6" t="n">
        <v>127520</v>
      </c>
      <c r="E42" s="6" t="n">
        <v>127520</v>
      </c>
    </row>
    <row r="43">
      <c r="A43" s="4" t="inlineStr">
        <is>
          <t>IPO One [Member]</t>
        </is>
      </c>
    </row>
    <row r="44">
      <c r="A44" s="3" t="inlineStr">
        <is>
          <t>Class of Stock [Line Items]</t>
        </is>
      </c>
    </row>
    <row r="45">
      <c r="A45" s="4" t="inlineStr">
        <is>
          <t>Sale of stock</t>
        </is>
      </c>
      <c r="E45" s="5" t="n">
        <v>98875</v>
      </c>
    </row>
    <row r="46">
      <c r="A46" s="4" t="inlineStr">
        <is>
          <t>Proceeds on sale of stock</t>
        </is>
      </c>
      <c r="E46" s="6" t="n">
        <v>2471875</v>
      </c>
    </row>
    <row r="47">
      <c r="A47" s="4" t="inlineStr">
        <is>
          <t>IPO Two [Member]</t>
        </is>
      </c>
    </row>
    <row r="48">
      <c r="A48" s="3" t="inlineStr">
        <is>
          <t>Class of Stock [Line Items]</t>
        </is>
      </c>
    </row>
    <row r="49">
      <c r="A49" s="4" t="inlineStr">
        <is>
          <t>Sale of stock</t>
        </is>
      </c>
      <c r="E49" s="5" t="n">
        <v>97669</v>
      </c>
    </row>
    <row r="50">
      <c r="A50" s="4" t="inlineStr">
        <is>
          <t>Proceeds on sale of stock</t>
        </is>
      </c>
      <c r="E50" s="6" t="n">
        <v>2441725</v>
      </c>
    </row>
    <row r="51">
      <c r="A51" s="4" t="inlineStr">
        <is>
          <t>Bitcoin [Member]</t>
        </is>
      </c>
    </row>
    <row r="52">
      <c r="A52" s="3" t="inlineStr">
        <is>
          <t>Class of Stock [Line Items]</t>
        </is>
      </c>
    </row>
    <row r="53">
      <c r="A53" s="4" t="inlineStr">
        <is>
          <t>Sale of stock</t>
        </is>
      </c>
      <c r="E53" s="5" t="n">
        <v>1206</v>
      </c>
    </row>
    <row r="54">
      <c r="A54" s="4" t="inlineStr">
        <is>
          <t>Proceeds on sale of stock</t>
        </is>
      </c>
      <c r="E54" s="6" t="n">
        <v>30150</v>
      </c>
    </row>
    <row r="55">
      <c r="A55" s="4" t="inlineStr">
        <is>
          <t>Series B Preferred Stock [Member]</t>
        </is>
      </c>
    </row>
    <row r="56">
      <c r="A56" s="3" t="inlineStr">
        <is>
          <t>Class of Stock [Line Items]</t>
        </is>
      </c>
    </row>
    <row r="57">
      <c r="A57" s="4" t="inlineStr">
        <is>
          <t>Preferred stock, par value</t>
        </is>
      </c>
      <c r="H57" s="6" t="n">
        <v>25</v>
      </c>
    </row>
    <row r="58">
      <c r="A58" s="4" t="inlineStr">
        <is>
          <t>Preferred stock designated</t>
        </is>
      </c>
      <c r="H58" s="5" t="n">
        <v>2000000</v>
      </c>
    </row>
    <row r="59">
      <c r="A59" s="4" t="inlineStr">
        <is>
          <t>Sale of stock</t>
        </is>
      </c>
      <c r="E59" s="5" t="n">
        <v>98875</v>
      </c>
    </row>
    <row r="60">
      <c r="A60" s="4" t="inlineStr">
        <is>
          <t>Series B Preferred Stock [Member] | Board of Directors [Member]</t>
        </is>
      </c>
    </row>
    <row r="61">
      <c r="A61" s="3" t="inlineStr">
        <is>
          <t>Class of Stock [Line Items]</t>
        </is>
      </c>
    </row>
    <row r="62">
      <c r="A62" s="4" t="inlineStr">
        <is>
          <t>Preferred stock, par value</t>
        </is>
      </c>
      <c r="H62" s="8" t="n">
        <v>3.25</v>
      </c>
    </row>
    <row r="63">
      <c r="A63" s="4" t="inlineStr">
        <is>
          <t>Cumulative dividends annual rate percentage</t>
        </is>
      </c>
      <c r="H63" s="4" t="inlineStr">
        <is>
          <t>13.00%</t>
        </is>
      </c>
    </row>
    <row r="64">
      <c r="A64" s="4" t="inlineStr">
        <is>
          <t>Series B Preferred Stock [Member]</t>
        </is>
      </c>
    </row>
    <row r="65">
      <c r="A65" s="3" t="inlineStr">
        <is>
          <t>Class of Stock [Line Items]</t>
        </is>
      </c>
    </row>
    <row r="66">
      <c r="A66" s="4" t="inlineStr">
        <is>
          <t>Dividends, Cash</t>
        </is>
      </c>
      <c r="E66" s="6" t="n">
        <v>409670</v>
      </c>
    </row>
    <row r="67">
      <c r="A67" s="4" t="inlineStr">
        <is>
          <t>Payments to preferred stock dividend</t>
        </is>
      </c>
      <c r="E67" s="5" t="n">
        <v>241971</v>
      </c>
    </row>
    <row r="68">
      <c r="A68" s="4" t="inlineStr">
        <is>
          <t>Cryptocurrency [Member]</t>
        </is>
      </c>
    </row>
    <row r="69">
      <c r="A69" s="3" t="inlineStr">
        <is>
          <t>Class of Stock [Line Items]</t>
        </is>
      </c>
    </row>
    <row r="70">
      <c r="A70" s="4" t="inlineStr">
        <is>
          <t>Cryptocurrencies issued for dividend</t>
        </is>
      </c>
      <c r="E70" s="6" t="n">
        <v>8090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SCHEDULE OF FUTURE MINIMUM LEASE PAYMENTS UNDER NON-CANCELLABLE LEASES (Details) - USD ($)</t>
        </is>
      </c>
      <c r="B1" s="2" t="inlineStr">
        <is>
          <t>Sep. 30, 2021</t>
        </is>
      </c>
      <c r="D1" s="2" t="inlineStr">
        <is>
          <t>Mar. 31, 2021</t>
        </is>
      </c>
    </row>
    <row r="2">
      <c r="A2" s="3" t="inlineStr">
        <is>
          <t>Operating Lease</t>
        </is>
      </c>
    </row>
    <row r="3">
      <c r="A3" s="4" t="inlineStr">
        <is>
          <t>Remainder of 2022</t>
        </is>
      </c>
      <c r="B3" s="6" t="n">
        <v>141510</v>
      </c>
    </row>
    <row r="4">
      <c r="A4" s="4" t="inlineStr">
        <is>
          <t>2023</t>
        </is>
      </c>
      <c r="B4" s="5" t="n">
        <v>210180</v>
      </c>
    </row>
    <row r="5">
      <c r="A5" s="4" t="inlineStr">
        <is>
          <t>2024</t>
        </is>
      </c>
      <c r="B5" s="5" t="n">
        <v>29040</v>
      </c>
    </row>
    <row r="6">
      <c r="A6" s="4" t="inlineStr">
        <is>
          <t>Total</t>
        </is>
      </c>
      <c r="B6" s="5" t="n">
        <v>380730</v>
      </c>
    </row>
    <row r="7">
      <c r="A7" s="4" t="inlineStr">
        <is>
          <t>Less: Interest</t>
        </is>
      </c>
      <c r="B7" s="5" t="n">
        <v>-20121</v>
      </c>
    </row>
    <row r="8">
      <c r="A8" s="4" t="inlineStr">
        <is>
          <t>Present value of lease liability</t>
        </is>
      </c>
      <c r="B8" s="5" t="n">
        <v>360609</v>
      </c>
    </row>
    <row r="9">
      <c r="A9" s="4" t="inlineStr">
        <is>
          <t>Operating Lease, Liability, Current</t>
        </is>
      </c>
      <c r="B9" s="5" t="n">
        <v>-273364</v>
      </c>
      <c r="C9" s="4" t="inlineStr">
        <is>
          <t>[1]</t>
        </is>
      </c>
      <c r="D9" s="6" t="n">
        <v>-48000</v>
      </c>
    </row>
    <row r="10">
      <c r="A10" s="4" t="inlineStr">
        <is>
          <t>Operating lease liability, long term</t>
        </is>
      </c>
      <c r="B10" s="6" t="n">
        <v>87245</v>
      </c>
      <c r="D10" s="6" t="n">
        <v>11460</v>
      </c>
    </row>
    <row r="11"/>
    <row r="12">
      <c r="A12" s="4" t="inlineStr">
        <is>
          <t>[1]</t>
        </is>
      </c>
      <c r="B12" s="4" t="inlineStr">
        <is>
          <t>Represents lease payments to be made in the next 12 months.</t>
        </is>
      </c>
    </row>
  </sheetData>
  <mergeCells count="3">
    <mergeCell ref="B1:C1"/>
    <mergeCell ref="A11:D11"/>
    <mergeCell ref="B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OPERATING LEASE (Details Narrative) - USD ($)</t>
        </is>
      </c>
      <c r="B1" s="2" t="inlineStr">
        <is>
          <t>6 Months Ended</t>
        </is>
      </c>
    </row>
    <row r="2">
      <c r="B2" s="2" t="inlineStr">
        <is>
          <t>Sep. 30, 2021</t>
        </is>
      </c>
      <c r="C2" s="2" t="inlineStr">
        <is>
          <t>Mar. 31, 2021</t>
        </is>
      </c>
    </row>
    <row r="3">
      <c r="A3" s="3" t="inlineStr">
        <is>
          <t>Lessee, Lease, Description [Line Items]</t>
        </is>
      </c>
    </row>
    <row r="4">
      <c r="A4" s="4" t="inlineStr">
        <is>
          <t>Operating lease liabilities</t>
        </is>
      </c>
      <c r="B4" s="6" t="n">
        <v>360609</v>
      </c>
    </row>
    <row r="5">
      <c r="A5" s="4" t="inlineStr">
        <is>
          <t>Variable lease costs</t>
        </is>
      </c>
      <c r="B5" s="5" t="n">
        <v>1662</v>
      </c>
    </row>
    <row r="6">
      <c r="A6" s="4" t="inlineStr">
        <is>
          <t>Operating lease, right-of-use assets</t>
        </is>
      </c>
      <c r="B6" s="6" t="n">
        <v>318093</v>
      </c>
      <c r="C6" s="6" t="n">
        <v>54125</v>
      </c>
    </row>
    <row r="7">
      <c r="A7" s="4" t="inlineStr">
        <is>
          <t>Operating lease weighted average remaining lease term</t>
        </is>
      </c>
      <c r="B7" s="4" t="inlineStr">
        <is>
          <t>1 year 5 months 15 days</t>
        </is>
      </c>
    </row>
    <row r="8">
      <c r="A8" s="4" t="inlineStr">
        <is>
          <t>Operating lease expense</t>
        </is>
      </c>
      <c r="B8" s="6" t="n">
        <v>70922</v>
      </c>
    </row>
    <row r="9">
      <c r="A9" s="4" t="inlineStr">
        <is>
          <t>Operating cash flow lease for operating leases</t>
        </is>
      </c>
      <c r="B9" s="6" t="n">
        <v>61180</v>
      </c>
    </row>
    <row r="10">
      <c r="A10" s="4" t="inlineStr">
        <is>
          <t>Operating lease weighted average discount rate</t>
        </is>
      </c>
      <c r="B10" s="4" t="inlineStr">
        <is>
          <t>12.00%</t>
        </is>
      </c>
    </row>
    <row r="11">
      <c r="A11" s="4" t="inlineStr">
        <is>
          <t>Eatontown New Jersey [Member]</t>
        </is>
      </c>
    </row>
    <row r="12">
      <c r="A12" s="3" t="inlineStr">
        <is>
          <t>Lessee, Lease, Description [Line Items]</t>
        </is>
      </c>
    </row>
    <row r="13">
      <c r="A13" s="4" t="inlineStr">
        <is>
          <t>Operating lease liabilities</t>
        </is>
      </c>
      <c r="B13" s="6" t="n">
        <v>110097</v>
      </c>
    </row>
    <row r="14">
      <c r="A14" s="4" t="inlineStr">
        <is>
          <t>Lessee, Operating Lease, Option to Extend</t>
        </is>
      </c>
      <c r="B14" s="4" t="inlineStr">
        <is>
          <t>We have the option to extend the three-year lease term of the Eatontown Lease for a period of one year.</t>
        </is>
      </c>
    </row>
    <row r="15">
      <c r="A15" s="4" t="inlineStr">
        <is>
          <t>Annual utility charge</t>
        </is>
      </c>
      <c r="B15" s="8" t="n">
        <v>1.75</v>
      </c>
    </row>
    <row r="16">
      <c r="A16" s="4" t="inlineStr">
        <is>
          <t>Kaysville Lease [Member]</t>
        </is>
      </c>
    </row>
    <row r="17">
      <c r="A17" s="3" t="inlineStr">
        <is>
          <t>Lessee, Lease, Description [Line Items]</t>
        </is>
      </c>
    </row>
    <row r="18">
      <c r="A18" s="4" t="inlineStr">
        <is>
          <t>Operating lease, right-of-use assets</t>
        </is>
      </c>
      <c r="B18" s="6" t="n">
        <v>21147</v>
      </c>
    </row>
    <row r="19">
      <c r="A19" s="4" t="inlineStr">
        <is>
          <t>Conroe Lease [Member]</t>
        </is>
      </c>
    </row>
    <row r="20">
      <c r="A20" s="3" t="inlineStr">
        <is>
          <t>Lessee, Lease, Description [Line Items]</t>
        </is>
      </c>
    </row>
    <row r="21">
      <c r="A21" s="4" t="inlineStr">
        <is>
          <t>Operating lease, right-of-use assets</t>
        </is>
      </c>
      <c r="B21" s="6" t="n">
        <v>174574</v>
      </c>
    </row>
    <row r="22">
      <c r="A22" s="4" t="inlineStr">
        <is>
          <t>Lessee, Operating Lease, Term of Contract</t>
        </is>
      </c>
      <c r="B22" s="4" t="inlineStr">
        <is>
          <t>24 months</t>
        </is>
      </c>
    </row>
    <row r="23">
      <c r="A23" s="4" t="inlineStr">
        <is>
          <t>Wyckoff Lease [Member]</t>
        </is>
      </c>
    </row>
    <row r="24">
      <c r="A24" s="3" t="inlineStr">
        <is>
          <t>Lessee, Lease, Description [Line Items]</t>
        </is>
      </c>
    </row>
    <row r="25">
      <c r="A25" s="4" t="inlineStr">
        <is>
          <t>Operating lease liabilities</t>
        </is>
      </c>
      <c r="B25" s="6" t="n">
        <v>22034</v>
      </c>
    </row>
    <row r="26">
      <c r="A26" s="4" t="inlineStr">
        <is>
          <t>Operating lease weighted average remaining lease term</t>
        </is>
      </c>
      <c r="B26" s="4" t="inlineStr">
        <is>
          <t>24 months 15 days</t>
        </is>
      </c>
    </row>
    <row r="27">
      <c r="A27" s="4" t="inlineStr">
        <is>
          <t>Haverford Lease [Member]</t>
        </is>
      </c>
    </row>
    <row r="28">
      <c r="A28" s="3" t="inlineStr">
        <is>
          <t>Lessee, Lease, Description [Line Items]</t>
        </is>
      </c>
    </row>
    <row r="29">
      <c r="A29" s="4" t="inlineStr">
        <is>
          <t>Operating lease liabilities</t>
        </is>
      </c>
      <c r="B29" s="6" t="n">
        <v>152961</v>
      </c>
    </row>
    <row r="30">
      <c r="A30" s="4" t="inlineStr">
        <is>
          <t>Operating lease, right-of-use assets</t>
        </is>
      </c>
      <c r="B30" s="6" t="n">
        <v>125522</v>
      </c>
    </row>
    <row r="31">
      <c r="A31" s="4" t="inlineStr">
        <is>
          <t>Lease Expiration Date</t>
        </is>
      </c>
      <c r="B31" s="4" t="inlineStr">
        <is>
          <t>Dec.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ASSETS AND LIABILITIES ACQUIRED (Details)</t>
        </is>
      </c>
      <c r="B1" s="2" t="inlineStr">
        <is>
          <t>Sep. 30, 2021USD ($)</t>
        </is>
      </c>
    </row>
    <row r="2">
      <c r="A2" s="3" t="inlineStr">
        <is>
          <t>Business Acquisition [Line Items]</t>
        </is>
      </c>
    </row>
    <row r="3">
      <c r="A3" s="4" t="inlineStr">
        <is>
          <t>Total assets acquired</t>
        </is>
      </c>
      <c r="B3" s="6" t="n">
        <v>125522</v>
      </c>
    </row>
    <row r="4">
      <c r="A4" s="4" t="inlineStr">
        <is>
          <t>Total liabilities assumed</t>
        </is>
      </c>
      <c r="B4" s="5" t="n">
        <v>152961</v>
      </c>
    </row>
    <row r="5">
      <c r="A5" s="4" t="inlineStr">
        <is>
          <t>(Loss) on asset acquisition</t>
        </is>
      </c>
      <c r="B5" s="5" t="n">
        <v>-27439</v>
      </c>
    </row>
    <row r="6">
      <c r="A6" s="4" t="inlineStr">
        <is>
          <t>Right Of Use Asset [Member]</t>
        </is>
      </c>
    </row>
    <row r="7">
      <c r="A7" s="3" t="inlineStr">
        <is>
          <t>Business Acquisition [Line Items]</t>
        </is>
      </c>
    </row>
    <row r="8">
      <c r="A8" s="4" t="inlineStr">
        <is>
          <t>Total assets acquired</t>
        </is>
      </c>
      <c r="B8" s="5" t="n">
        <v>125522</v>
      </c>
    </row>
    <row r="9">
      <c r="A9" s="4" t="inlineStr">
        <is>
          <t>Lease Liability [Member]</t>
        </is>
      </c>
    </row>
    <row r="10">
      <c r="A10" s="3" t="inlineStr">
        <is>
          <t>Business Acquisition [Line Items]</t>
        </is>
      </c>
    </row>
    <row r="11">
      <c r="A11" s="4" t="inlineStr">
        <is>
          <t>Total liabilities assumed</t>
        </is>
      </c>
      <c r="B11" s="6" t="n">
        <v>152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BUSINESS ACQUISTION PRO FORMA INFORMA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s</t>
        </is>
      </c>
      <c r="B4" s="6" t="n">
        <v>23371100</v>
      </c>
      <c r="C4" s="6" t="n">
        <v>7753337</v>
      </c>
      <c r="D4" s="6" t="n">
        <v>48998020</v>
      </c>
      <c r="E4" s="6" t="n">
        <v>13343391</v>
      </c>
    </row>
    <row r="5">
      <c r="A5" s="4" t="inlineStr">
        <is>
          <t>Net income (loss)</t>
        </is>
      </c>
      <c r="B5" s="6" t="n">
        <v>8026425</v>
      </c>
      <c r="C5" s="6" t="n">
        <v>-1454357</v>
      </c>
      <c r="D5" s="6" t="n">
        <v>16450917</v>
      </c>
      <c r="E5" s="6" t="n">
        <v>-6582399</v>
      </c>
    </row>
    <row r="6">
      <c r="A6" s="4" t="inlineStr">
        <is>
          <t>Basic income (loss) per common share</t>
        </is>
      </c>
      <c r="B6" s="6" t="n">
        <v>0</v>
      </c>
      <c r="C6" s="6" t="n">
        <v>0</v>
      </c>
      <c r="D6" s="8" t="n">
        <v>0.01</v>
      </c>
      <c r="E6" s="6" t="n">
        <v>0</v>
      </c>
    </row>
    <row r="7">
      <c r="A7" s="4" t="inlineStr">
        <is>
          <t>Diluted income (loss) per common share</t>
        </is>
      </c>
      <c r="B7" s="6" t="n">
        <v>0</v>
      </c>
      <c r="C7" s="6" t="n">
        <v>0</v>
      </c>
      <c r="D7" s="6" t="n">
        <v>0</v>
      </c>
      <c r="E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mp; NONCONTROLLING INTEREST IN SUBSIDIARY (Details Narrative) - USD ($)</t>
        </is>
      </c>
      <c r="B1" s="2" t="inlineStr">
        <is>
          <t>Sep. 03, 2021</t>
        </is>
      </c>
      <c r="C1" s="2" t="inlineStr">
        <is>
          <t>Mar. 22, 2021</t>
        </is>
      </c>
      <c r="D1" s="2" t="inlineStr">
        <is>
          <t>Sep. 30, 2021</t>
        </is>
      </c>
    </row>
    <row r="2">
      <c r="A2" s="3" t="inlineStr">
        <is>
          <t>Business Acquisition [Line Items]</t>
        </is>
      </c>
    </row>
    <row r="3">
      <c r="A3" s="4" t="inlineStr">
        <is>
          <t>Business Acquisition, Transaction Costs</t>
        </is>
      </c>
      <c r="D3" s="6" t="n">
        <v>27439</v>
      </c>
    </row>
    <row r="4">
      <c r="A4" s="4" t="inlineStr">
        <is>
          <t>Investview Financial Group Holding LLC [Member]</t>
        </is>
      </c>
    </row>
    <row r="5">
      <c r="A5" s="3" t="inlineStr">
        <is>
          <t>Business Acquisition [Line Items]</t>
        </is>
      </c>
    </row>
    <row r="6">
      <c r="A6" s="4" t="inlineStr">
        <is>
          <t>Business Combination, Step Acquisition, Equity Interest in Acquiree, Fair Value</t>
        </is>
      </c>
      <c r="B6" s="6" t="n">
        <v>86558000</v>
      </c>
    </row>
    <row r="7">
      <c r="A7" s="4" t="inlineStr">
        <is>
          <t>Business Acquisition, Share Price</t>
        </is>
      </c>
      <c r="B7" s="13" t="n">
        <v>0.1532</v>
      </c>
    </row>
    <row r="8">
      <c r="A8" s="4" t="inlineStr">
        <is>
          <t>Investview Financial Group Holding LLC [Member] | Class B Units [Member]</t>
        </is>
      </c>
    </row>
    <row r="9">
      <c r="A9" s="3" t="inlineStr">
        <is>
          <t>Business Acquisition [Line Items]</t>
        </is>
      </c>
    </row>
    <row r="10">
      <c r="A10" s="4" t="inlineStr">
        <is>
          <t>Business Acquisition, Equity Interest Issued or Issuable, Number of Shares</t>
        </is>
      </c>
      <c r="C10" s="5" t="n">
        <v>565000000</v>
      </c>
    </row>
    <row r="11">
      <c r="A11" s="4" t="inlineStr">
        <is>
          <t>Business Acquisition, Period Results Included in Combined Entity</t>
        </is>
      </c>
      <c r="C11"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Narrative)</t>
        </is>
      </c>
      <c r="B1" s="2" t="inlineStr">
        <is>
          <t>1 Months Ended</t>
        </is>
      </c>
    </row>
    <row r="2">
      <c r="B2" s="2" t="inlineStr">
        <is>
          <t>Nov. 30, 2021USD ($)</t>
        </is>
      </c>
    </row>
    <row r="3">
      <c r="A3" s="4" t="inlineStr">
        <is>
          <t>Subsequent Event [Member] | Paycheck Protection Program Loan [Member]</t>
        </is>
      </c>
    </row>
    <row r="4">
      <c r="A4" s="3" t="inlineStr">
        <is>
          <t>Subsequent Event [Line Items]</t>
        </is>
      </c>
    </row>
    <row r="5">
      <c r="A5" s="4" t="inlineStr">
        <is>
          <t>Payments to employees</t>
        </is>
      </c>
      <c r="B5" s="6" t="n">
        <v>505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Mar. 31, 2020</t>
        </is>
      </c>
      <c r="B2" s="4" t="inlineStr">
        <is>
          <t xml:space="preserve"> </t>
        </is>
      </c>
      <c r="C2" s="6" t="n">
        <v>3214490</v>
      </c>
      <c r="D2" s="6" t="n">
        <v>28929516</v>
      </c>
      <c r="E2" s="6" t="n">
        <v>-20058</v>
      </c>
      <c r="F2" s="6" t="n">
        <v>-46382174</v>
      </c>
      <c r="G2" s="6" t="n">
        <v>-14258226</v>
      </c>
    </row>
    <row r="3">
      <c r="A3" s="4" t="inlineStr">
        <is>
          <t>Begnning balance, shares at Mar. 31, 2020</t>
        </is>
      </c>
      <c r="B3" s="4" t="inlineStr">
        <is>
          <t xml:space="preserve"> </t>
        </is>
      </c>
      <c r="C3" s="5" t="n">
        <v>3214490408</v>
      </c>
    </row>
    <row r="4">
      <c r="A4" s="4" t="inlineStr">
        <is>
          <t>Common stock issued for services</t>
        </is>
      </c>
      <c r="B4" s="4" t="inlineStr">
        <is>
          <t xml:space="preserve"> </t>
        </is>
      </c>
      <c r="C4" s="6" t="n">
        <v>21000</v>
      </c>
      <c r="D4" s="5" t="n">
        <v>397954</v>
      </c>
      <c r="E4" s="4" t="inlineStr">
        <is>
          <t xml:space="preserve"> </t>
        </is>
      </c>
      <c r="F4" s="4" t="inlineStr">
        <is>
          <t xml:space="preserve"> </t>
        </is>
      </c>
      <c r="G4" s="5" t="n">
        <v>418954</v>
      </c>
    </row>
    <row r="5">
      <c r="A5" s="4" t="inlineStr">
        <is>
          <t>Common stock issued for services, shares</t>
        </is>
      </c>
      <c r="C5" s="5" t="n">
        <v>21000000</v>
      </c>
    </row>
    <row r="6">
      <c r="A6" s="4" t="inlineStr">
        <is>
          <t>Common stock repurchase</t>
        </is>
      </c>
      <c r="B6" s="4" t="inlineStr">
        <is>
          <t xml:space="preserve"> </t>
        </is>
      </c>
      <c r="C6" s="6" t="n">
        <v>-9</v>
      </c>
      <c r="D6" s="5" t="n">
        <v>-263</v>
      </c>
      <c r="E6" s="4" t="inlineStr">
        <is>
          <t xml:space="preserve"> </t>
        </is>
      </c>
      <c r="F6" s="4" t="inlineStr">
        <is>
          <t xml:space="preserve"> </t>
        </is>
      </c>
      <c r="G6" s="5" t="n">
        <v>-272</v>
      </c>
    </row>
    <row r="7">
      <c r="A7" s="4" t="inlineStr">
        <is>
          <t>Common stock repurchase, shares</t>
        </is>
      </c>
      <c r="C7" s="5" t="n">
        <v>-9079</v>
      </c>
    </row>
    <row r="8">
      <c r="A8" s="4" t="inlineStr">
        <is>
          <t>Beneficial conversion feature</t>
        </is>
      </c>
      <c r="B8" s="4" t="inlineStr">
        <is>
          <t xml:space="preserve"> </t>
        </is>
      </c>
      <c r="C8" s="4" t="inlineStr">
        <is>
          <t xml:space="preserve"> </t>
        </is>
      </c>
      <c r="D8" s="5" t="n">
        <v>2000000</v>
      </c>
      <c r="E8" s="4" t="inlineStr">
        <is>
          <t xml:space="preserve"> </t>
        </is>
      </c>
      <c r="F8" s="4" t="inlineStr">
        <is>
          <t xml:space="preserve"> </t>
        </is>
      </c>
      <c r="G8" s="5" t="n">
        <v>2000000</v>
      </c>
    </row>
    <row r="9">
      <c r="A9" s="4" t="inlineStr">
        <is>
          <t>Foreign currency translation adjustment</t>
        </is>
      </c>
      <c r="B9" s="4" t="inlineStr">
        <is>
          <t xml:space="preserve"> </t>
        </is>
      </c>
      <c r="C9" s="4" t="inlineStr">
        <is>
          <t xml:space="preserve"> </t>
        </is>
      </c>
      <c r="D9" s="4" t="inlineStr">
        <is>
          <t xml:space="preserve"> </t>
        </is>
      </c>
      <c r="E9" s="5" t="n">
        <v>636</v>
      </c>
      <c r="F9" s="4" t="inlineStr">
        <is>
          <t xml:space="preserve"> </t>
        </is>
      </c>
      <c r="G9" s="5" t="n">
        <v>636</v>
      </c>
    </row>
    <row r="10">
      <c r="A10" s="4" t="inlineStr">
        <is>
          <t>Net income (loss)</t>
        </is>
      </c>
      <c r="B10" s="4" t="inlineStr">
        <is>
          <t xml:space="preserve"> </t>
        </is>
      </c>
      <c r="C10" s="4" t="inlineStr">
        <is>
          <t xml:space="preserve"> </t>
        </is>
      </c>
      <c r="D10" s="4" t="inlineStr">
        <is>
          <t xml:space="preserve"> </t>
        </is>
      </c>
      <c r="E10" s="4" t="inlineStr">
        <is>
          <t xml:space="preserve"> </t>
        </is>
      </c>
      <c r="F10" s="5" t="n">
        <v>-4913787</v>
      </c>
      <c r="G10" s="5" t="n">
        <v>-4913787</v>
      </c>
    </row>
    <row r="11">
      <c r="A11" s="4" t="inlineStr">
        <is>
          <t>Ending balance, value at Jun. 30, 2020</t>
        </is>
      </c>
      <c r="B11" s="4" t="inlineStr">
        <is>
          <t xml:space="preserve"> </t>
        </is>
      </c>
      <c r="C11" s="6" t="n">
        <v>3235481</v>
      </c>
      <c r="D11" s="5" t="n">
        <v>31327207</v>
      </c>
      <c r="E11" s="5" t="n">
        <v>-19422</v>
      </c>
      <c r="F11" s="5" t="n">
        <v>-51295961</v>
      </c>
      <c r="G11" s="5" t="n">
        <v>-16752695</v>
      </c>
    </row>
    <row r="12">
      <c r="A12" s="4" t="inlineStr">
        <is>
          <t>Ending balance, shares at Jun. 30, 2020</t>
        </is>
      </c>
      <c r="B12" s="4" t="inlineStr">
        <is>
          <t xml:space="preserve"> </t>
        </is>
      </c>
      <c r="C12" s="5" t="n">
        <v>3235481329</v>
      </c>
    </row>
    <row r="13">
      <c r="A13" s="4" t="inlineStr">
        <is>
          <t>Beginning balance, value at Mar. 31, 2020</t>
        </is>
      </c>
      <c r="B13" s="4" t="inlineStr">
        <is>
          <t xml:space="preserve"> </t>
        </is>
      </c>
      <c r="C13" s="6" t="n">
        <v>3214490</v>
      </c>
      <c r="D13" s="5" t="n">
        <v>28929516</v>
      </c>
      <c r="E13" s="5" t="n">
        <v>-20058</v>
      </c>
      <c r="F13" s="5" t="n">
        <v>-46382174</v>
      </c>
      <c r="G13" s="5" t="n">
        <v>-14258226</v>
      </c>
    </row>
    <row r="14">
      <c r="A14" s="4" t="inlineStr">
        <is>
          <t>Begnning balance, shares at Mar. 31, 2020</t>
        </is>
      </c>
      <c r="B14" s="4" t="inlineStr">
        <is>
          <t xml:space="preserve"> </t>
        </is>
      </c>
      <c r="C14" s="5" t="n">
        <v>3214490408</v>
      </c>
    </row>
    <row r="15">
      <c r="A15" s="4" t="inlineStr">
        <is>
          <t>Net income (loss)</t>
        </is>
      </c>
      <c r="G15" s="5" t="n">
        <v>-6101547</v>
      </c>
    </row>
    <row r="16">
      <c r="A16" s="4" t="inlineStr">
        <is>
          <t>Ending balance, value at Sep. 30, 2020</t>
        </is>
      </c>
      <c r="B16" s="6" t="n">
        <v>47</v>
      </c>
      <c r="C16" s="6" t="n">
        <v>2929481</v>
      </c>
      <c r="D16" s="5" t="n">
        <v>30021081</v>
      </c>
      <c r="E16" s="5" t="n">
        <v>-23781</v>
      </c>
      <c r="F16" s="5" t="n">
        <v>-52536063</v>
      </c>
      <c r="G16" s="5" t="n">
        <v>-19609235</v>
      </c>
    </row>
    <row r="17">
      <c r="A17" s="4" t="inlineStr">
        <is>
          <t>Ending balance, shares at Sep. 30, 2020</t>
        </is>
      </c>
      <c r="B17" s="5" t="n">
        <v>46612</v>
      </c>
      <c r="C17" s="5" t="n">
        <v>2929481329</v>
      </c>
    </row>
    <row r="18">
      <c r="A18" s="4" t="inlineStr">
        <is>
          <t>Beginning balance, value at Jun. 30, 2020</t>
        </is>
      </c>
      <c r="B18" s="4" t="inlineStr">
        <is>
          <t xml:space="preserve"> </t>
        </is>
      </c>
      <c r="C18" s="6" t="n">
        <v>3235481</v>
      </c>
      <c r="D18" s="5" t="n">
        <v>31327207</v>
      </c>
      <c r="E18" s="5" t="n">
        <v>-19422</v>
      </c>
      <c r="F18" s="5" t="n">
        <v>-51295961</v>
      </c>
      <c r="G18" s="5" t="n">
        <v>-16752695</v>
      </c>
    </row>
    <row r="19">
      <c r="A19" s="4" t="inlineStr">
        <is>
          <t>Begnning balance, shares at Jun. 30, 2020</t>
        </is>
      </c>
      <c r="B19" s="4" t="inlineStr">
        <is>
          <t xml:space="preserve"> </t>
        </is>
      </c>
      <c r="C19" s="5" t="n">
        <v>3235481329</v>
      </c>
    </row>
    <row r="20">
      <c r="A20" s="4" t="inlineStr">
        <is>
          <t>Common stock repurchase</t>
        </is>
      </c>
      <c r="B20" s="4" t="inlineStr">
        <is>
          <t xml:space="preserve"> </t>
        </is>
      </c>
      <c r="C20" s="6" t="n">
        <v>-106000</v>
      </c>
      <c r="D20" s="5" t="n">
        <v>-14000</v>
      </c>
      <c r="E20" s="4" t="inlineStr">
        <is>
          <t xml:space="preserve"> </t>
        </is>
      </c>
      <c r="F20" s="4" t="inlineStr">
        <is>
          <t xml:space="preserve"> </t>
        </is>
      </c>
      <c r="G20" s="5" t="n">
        <v>-120000</v>
      </c>
    </row>
    <row r="21">
      <c r="A21" s="4" t="inlineStr">
        <is>
          <t>Common stock repurchase, shares</t>
        </is>
      </c>
      <c r="C21" s="5" t="n">
        <v>-106000000</v>
      </c>
    </row>
    <row r="22">
      <c r="A22" s="4" t="inlineStr">
        <is>
          <t>Preferred stock issued for cash</t>
        </is>
      </c>
      <c r="B22" s="6" t="n">
        <v>47</v>
      </c>
      <c r="C22" s="4" t="inlineStr">
        <is>
          <t xml:space="preserve"> </t>
        </is>
      </c>
      <c r="D22" s="5" t="n">
        <v>1158754</v>
      </c>
      <c r="E22" s="4" t="inlineStr">
        <is>
          <t xml:space="preserve"> </t>
        </is>
      </c>
      <c r="F22" s="4" t="inlineStr">
        <is>
          <t xml:space="preserve"> </t>
        </is>
      </c>
      <c r="G22" s="5" t="n">
        <v>1158801</v>
      </c>
    </row>
    <row r="23">
      <c r="A23" s="4" t="inlineStr">
        <is>
          <t>Preferred stock issued for cash, shares</t>
        </is>
      </c>
      <c r="B23" s="5" t="n">
        <v>46612</v>
      </c>
    </row>
    <row r="24">
      <c r="A24" s="4" t="inlineStr">
        <is>
          <t>Offering costs</t>
        </is>
      </c>
      <c r="B24" s="4" t="inlineStr">
        <is>
          <t xml:space="preserve"> </t>
        </is>
      </c>
      <c r="C24" s="4" t="inlineStr">
        <is>
          <t xml:space="preserve"> </t>
        </is>
      </c>
      <c r="D24" s="5" t="n">
        <v>-20994</v>
      </c>
      <c r="E24" s="4" t="inlineStr">
        <is>
          <t xml:space="preserve"> </t>
        </is>
      </c>
      <c r="F24" s="4" t="inlineStr">
        <is>
          <t xml:space="preserve"> </t>
        </is>
      </c>
      <c r="G24" s="5" t="n">
        <v>-20994</v>
      </c>
    </row>
    <row r="25">
      <c r="A25" s="4" t="inlineStr">
        <is>
          <t>Common stock issued for services and compensation</t>
        </is>
      </c>
      <c r="B25" s="4" t="inlineStr">
        <is>
          <t xml:space="preserve"> </t>
        </is>
      </c>
      <c r="C25" s="4" t="inlineStr">
        <is>
          <t xml:space="preserve"> </t>
        </is>
      </c>
      <c r="D25" s="5" t="n">
        <v>376282</v>
      </c>
      <c r="E25" s="4" t="inlineStr">
        <is>
          <t xml:space="preserve"> </t>
        </is>
      </c>
      <c r="F25" s="4" t="inlineStr">
        <is>
          <t xml:space="preserve"> </t>
        </is>
      </c>
      <c r="G25" s="5" t="n">
        <v>376282</v>
      </c>
    </row>
    <row r="26">
      <c r="A26" s="4" t="inlineStr">
        <is>
          <t>Common stock forfeited</t>
        </is>
      </c>
      <c r="B26" s="4" t="inlineStr">
        <is>
          <t xml:space="preserve"> </t>
        </is>
      </c>
      <c r="C26" s="6" t="n">
        <v>-200000</v>
      </c>
      <c r="D26" s="5" t="n">
        <v>-3180000</v>
      </c>
      <c r="E26" s="4" t="inlineStr">
        <is>
          <t xml:space="preserve"> </t>
        </is>
      </c>
      <c r="F26" s="4" t="inlineStr">
        <is>
          <t xml:space="preserve"> </t>
        </is>
      </c>
      <c r="G26" s="5" t="n">
        <v>-3380000</v>
      </c>
    </row>
    <row r="27">
      <c r="A27" s="4" t="inlineStr">
        <is>
          <t>Common stock forfeited, shares</t>
        </is>
      </c>
      <c r="C27" s="5" t="n">
        <v>-200000000</v>
      </c>
    </row>
    <row r="28">
      <c r="A28" s="4" t="inlineStr">
        <is>
          <t>Forgiveness of accrued payroll</t>
        </is>
      </c>
      <c r="B28" s="4" t="inlineStr">
        <is>
          <t xml:space="preserve"> </t>
        </is>
      </c>
      <c r="C28" s="4" t="inlineStr">
        <is>
          <t xml:space="preserve"> </t>
        </is>
      </c>
      <c r="D28" s="5" t="n">
        <v>373832</v>
      </c>
      <c r="E28" s="4" t="inlineStr">
        <is>
          <t xml:space="preserve"> </t>
        </is>
      </c>
      <c r="F28" s="4" t="inlineStr">
        <is>
          <t xml:space="preserve"> </t>
        </is>
      </c>
      <c r="G28" s="5" t="n">
        <v>373832</v>
      </c>
    </row>
    <row r="29">
      <c r="A29" s="4" t="inlineStr">
        <is>
          <t>Dividends</t>
        </is>
      </c>
      <c r="B29" s="4" t="inlineStr">
        <is>
          <t xml:space="preserve"> </t>
        </is>
      </c>
      <c r="C29" s="4" t="inlineStr">
        <is>
          <t xml:space="preserve"> </t>
        </is>
      </c>
      <c r="D29" s="4" t="inlineStr">
        <is>
          <t xml:space="preserve"> </t>
        </is>
      </c>
      <c r="E29" s="4" t="inlineStr">
        <is>
          <t xml:space="preserve"> </t>
        </is>
      </c>
      <c r="F29" s="5" t="n">
        <v>-52342</v>
      </c>
      <c r="G29" s="5" t="n">
        <v>-52342</v>
      </c>
    </row>
    <row r="30">
      <c r="A30" s="4" t="inlineStr">
        <is>
          <t>Foreign currency translation adjustment</t>
        </is>
      </c>
      <c r="B30" s="4" t="inlineStr">
        <is>
          <t xml:space="preserve"> </t>
        </is>
      </c>
      <c r="C30" s="4" t="inlineStr">
        <is>
          <t xml:space="preserve"> </t>
        </is>
      </c>
      <c r="D30" s="4" t="inlineStr">
        <is>
          <t xml:space="preserve"> </t>
        </is>
      </c>
      <c r="E30" s="5" t="n">
        <v>-4359</v>
      </c>
      <c r="F30" s="4" t="inlineStr">
        <is>
          <t xml:space="preserve"> </t>
        </is>
      </c>
      <c r="G30" s="5" t="n">
        <v>-4359</v>
      </c>
    </row>
    <row r="31">
      <c r="A31" s="4" t="inlineStr">
        <is>
          <t>Net income (loss)</t>
        </is>
      </c>
      <c r="B31" s="4" t="inlineStr">
        <is>
          <t xml:space="preserve"> </t>
        </is>
      </c>
      <c r="C31" s="4" t="inlineStr">
        <is>
          <t xml:space="preserve"> </t>
        </is>
      </c>
      <c r="D31" s="4" t="inlineStr">
        <is>
          <t xml:space="preserve"> </t>
        </is>
      </c>
      <c r="E31" s="4" t="inlineStr">
        <is>
          <t xml:space="preserve"> </t>
        </is>
      </c>
      <c r="F31" s="5" t="n">
        <v>-1187760</v>
      </c>
      <c r="G31" s="5" t="n">
        <v>-1187760</v>
      </c>
    </row>
    <row r="32">
      <c r="A32" s="4" t="inlineStr">
        <is>
          <t>Ending balance, value at Sep. 30, 2020</t>
        </is>
      </c>
      <c r="B32" s="6" t="n">
        <v>47</v>
      </c>
      <c r="C32" s="6" t="n">
        <v>2929481</v>
      </c>
      <c r="D32" s="5" t="n">
        <v>30021081</v>
      </c>
      <c r="E32" s="5" t="n">
        <v>-23781</v>
      </c>
      <c r="F32" s="5" t="n">
        <v>-52536063</v>
      </c>
      <c r="G32" s="5" t="n">
        <v>-19609235</v>
      </c>
    </row>
    <row r="33">
      <c r="A33" s="4" t="inlineStr">
        <is>
          <t>Ending balance, shares at Sep. 30, 2020</t>
        </is>
      </c>
      <c r="B33" s="5" t="n">
        <v>46612</v>
      </c>
      <c r="C33" s="5" t="n">
        <v>2929481329</v>
      </c>
    </row>
    <row r="34">
      <c r="A34" s="4" t="inlineStr">
        <is>
          <t>Beginning balance, value at Mar. 31, 2021</t>
        </is>
      </c>
      <c r="B34" s="6" t="n">
        <v>153</v>
      </c>
      <c r="C34" s="6" t="n">
        <v>2982481</v>
      </c>
      <c r="D34" s="5" t="n">
        <v>39376911</v>
      </c>
      <c r="E34" s="5" t="n">
        <v>-19057</v>
      </c>
      <c r="F34" s="5" t="n">
        <v>-46038271</v>
      </c>
      <c r="G34" s="5" t="n">
        <v>-3697783</v>
      </c>
    </row>
    <row r="35">
      <c r="A35" s="4" t="inlineStr">
        <is>
          <t>Begnning balance, shares at Mar. 31, 2021</t>
        </is>
      </c>
      <c r="B35" s="5" t="n">
        <v>153317</v>
      </c>
      <c r="C35" s="5" t="n">
        <v>2982481329</v>
      </c>
    </row>
    <row r="36">
      <c r="A36" s="4" t="inlineStr">
        <is>
          <t>Preferred stock issued for cash</t>
        </is>
      </c>
      <c r="B36" s="6" t="n">
        <v>98</v>
      </c>
      <c r="C36" s="4" t="inlineStr">
        <is>
          <t xml:space="preserve"> </t>
        </is>
      </c>
      <c r="D36" s="5" t="n">
        <v>2441627</v>
      </c>
      <c r="E36" s="4" t="inlineStr">
        <is>
          <t xml:space="preserve"> </t>
        </is>
      </c>
      <c r="F36" s="4" t="inlineStr">
        <is>
          <t xml:space="preserve"> </t>
        </is>
      </c>
      <c r="G36" s="5" t="n">
        <v>2441725</v>
      </c>
    </row>
    <row r="37">
      <c r="A37" s="4" t="inlineStr">
        <is>
          <t>Preferred stock issued for cash, shares</t>
        </is>
      </c>
      <c r="B37" s="5" t="n">
        <v>97669</v>
      </c>
    </row>
    <row r="38">
      <c r="A38" s="4" t="inlineStr">
        <is>
          <t>Preferred stock issued for cryptocurrency</t>
        </is>
      </c>
      <c r="B38" s="6" t="n">
        <v>1</v>
      </c>
      <c r="C38" s="4" t="inlineStr">
        <is>
          <t xml:space="preserve"> </t>
        </is>
      </c>
      <c r="D38" s="5" t="n">
        <v>30149</v>
      </c>
      <c r="E38" s="4" t="inlineStr">
        <is>
          <t xml:space="preserve"> </t>
        </is>
      </c>
      <c r="F38" s="4" t="inlineStr">
        <is>
          <t xml:space="preserve"> </t>
        </is>
      </c>
      <c r="G38" s="5" t="n">
        <v>30150</v>
      </c>
    </row>
    <row r="39">
      <c r="A39" s="4" t="inlineStr">
        <is>
          <t>Preferred stock issued for cryptocurrency, shares</t>
        </is>
      </c>
      <c r="B39" s="5" t="n">
        <v>1206</v>
      </c>
    </row>
    <row r="40">
      <c r="A40" s="4" t="inlineStr">
        <is>
          <t>Common stock issued for services and compensation</t>
        </is>
      </c>
      <c r="B40" s="4" t="inlineStr">
        <is>
          <t xml:space="preserve"> </t>
        </is>
      </c>
      <c r="C40" s="6" t="n">
        <v>11500</v>
      </c>
      <c r="D40" s="5" t="n">
        <v>977891</v>
      </c>
      <c r="E40" s="4" t="inlineStr">
        <is>
          <t xml:space="preserve"> </t>
        </is>
      </c>
      <c r="F40" s="4" t="inlineStr">
        <is>
          <t xml:space="preserve"> </t>
        </is>
      </c>
      <c r="G40" s="5" t="n">
        <v>989391</v>
      </c>
    </row>
    <row r="41">
      <c r="A41" s="4" t="inlineStr">
        <is>
          <t>Common stock issued for services and compensation, shares</t>
        </is>
      </c>
      <c r="C41" s="5" t="n">
        <v>11500000</v>
      </c>
    </row>
    <row r="42">
      <c r="A42" s="4" t="inlineStr">
        <is>
          <t>Common stock issued for warrant exercise</t>
        </is>
      </c>
      <c r="B42" s="4" t="inlineStr">
        <is>
          <t xml:space="preserve"> </t>
        </is>
      </c>
      <c r="C42" s="6" t="n">
        <v>64</v>
      </c>
      <c r="D42" s="5" t="n">
        <v>6370</v>
      </c>
      <c r="E42" s="4" t="inlineStr">
        <is>
          <t xml:space="preserve"> </t>
        </is>
      </c>
      <c r="F42" s="4" t="inlineStr">
        <is>
          <t xml:space="preserve"> </t>
        </is>
      </c>
      <c r="G42" s="5" t="n">
        <v>6434</v>
      </c>
    </row>
    <row r="43">
      <c r="A43" s="4" t="inlineStr">
        <is>
          <t>Common stock issued for warrant exercise, shares</t>
        </is>
      </c>
      <c r="C43" s="5" t="n">
        <v>64340</v>
      </c>
    </row>
    <row r="44">
      <c r="A44" s="4" t="inlineStr">
        <is>
          <t>Derivative liability recorded for warrants issued with preferred stock</t>
        </is>
      </c>
      <c r="B44" s="4" t="inlineStr">
        <is>
          <t xml:space="preserve"> </t>
        </is>
      </c>
      <c r="C44" s="4" t="inlineStr">
        <is>
          <t xml:space="preserve"> </t>
        </is>
      </c>
      <c r="D44" s="5" t="n">
        <v>-127520</v>
      </c>
      <c r="E44" s="4" t="inlineStr">
        <is>
          <t xml:space="preserve"> </t>
        </is>
      </c>
      <c r="F44" s="4" t="inlineStr">
        <is>
          <t xml:space="preserve"> </t>
        </is>
      </c>
      <c r="G44" s="5" t="n">
        <v>-127520</v>
      </c>
    </row>
    <row r="45">
      <c r="A45" s="4" t="inlineStr">
        <is>
          <t>Derivative liability extinguished for warrants exercised</t>
        </is>
      </c>
      <c r="B45" s="4" t="inlineStr">
        <is>
          <t xml:space="preserve"> </t>
        </is>
      </c>
      <c r="C45" s="4" t="inlineStr">
        <is>
          <t xml:space="preserve"> </t>
        </is>
      </c>
      <c r="D45" s="5" t="n">
        <v>10156</v>
      </c>
      <c r="E45" s="4" t="inlineStr">
        <is>
          <t xml:space="preserve"> </t>
        </is>
      </c>
      <c r="F45" s="4" t="inlineStr">
        <is>
          <t xml:space="preserve"> </t>
        </is>
      </c>
      <c r="G45" s="5" t="n">
        <v>10156</v>
      </c>
    </row>
    <row r="46">
      <c r="A46" s="4" t="inlineStr">
        <is>
          <t>Dividends</t>
        </is>
      </c>
      <c r="B46" s="4" t="inlineStr">
        <is>
          <t xml:space="preserve"> </t>
        </is>
      </c>
      <c r="C46" s="4" t="inlineStr">
        <is>
          <t xml:space="preserve"> </t>
        </is>
      </c>
      <c r="D46" s="4" t="inlineStr">
        <is>
          <t xml:space="preserve"> </t>
        </is>
      </c>
      <c r="E46" s="4" t="inlineStr">
        <is>
          <t xml:space="preserve"> </t>
        </is>
      </c>
      <c r="F46" s="5" t="n">
        <v>-204835</v>
      </c>
      <c r="G46" s="5" t="n">
        <v>-204835</v>
      </c>
    </row>
    <row r="47">
      <c r="A47" s="4" t="inlineStr">
        <is>
          <t>Foreign currency translation adjustment</t>
        </is>
      </c>
      <c r="B47" s="4" t="inlineStr">
        <is>
          <t xml:space="preserve"> </t>
        </is>
      </c>
      <c r="C47" s="4" t="inlineStr">
        <is>
          <t xml:space="preserve"> </t>
        </is>
      </c>
      <c r="D47" s="4" t="inlineStr">
        <is>
          <t xml:space="preserve"> </t>
        </is>
      </c>
      <c r="E47" s="5" t="n">
        <v>-808</v>
      </c>
      <c r="F47" s="4" t="inlineStr">
        <is>
          <t xml:space="preserve"> </t>
        </is>
      </c>
      <c r="G47" s="5" t="n">
        <v>-808</v>
      </c>
    </row>
    <row r="48">
      <c r="A48" s="4" t="inlineStr">
        <is>
          <t>Net income (loss)</t>
        </is>
      </c>
      <c r="B48" s="4" t="inlineStr">
        <is>
          <t xml:space="preserve"> </t>
        </is>
      </c>
      <c r="C48" s="4" t="inlineStr">
        <is>
          <t xml:space="preserve"> </t>
        </is>
      </c>
      <c r="D48" s="4" t="inlineStr">
        <is>
          <t xml:space="preserve"> </t>
        </is>
      </c>
      <c r="E48" s="4" t="inlineStr">
        <is>
          <t xml:space="preserve"> </t>
        </is>
      </c>
      <c r="F48" s="5" t="n">
        <v>8772658</v>
      </c>
      <c r="G48" s="5" t="n">
        <v>8772658</v>
      </c>
    </row>
    <row r="49">
      <c r="A49" s="4" t="inlineStr">
        <is>
          <t>Ending balance, value at Jun. 30, 2021</t>
        </is>
      </c>
      <c r="B49" s="6" t="n">
        <v>252</v>
      </c>
      <c r="C49" s="6" t="n">
        <v>2994045</v>
      </c>
      <c r="D49" s="5" t="n">
        <v>42715584</v>
      </c>
      <c r="E49" s="5" t="n">
        <v>-19865</v>
      </c>
      <c r="F49" s="5" t="n">
        <v>-37470448</v>
      </c>
      <c r="G49" s="5" t="n">
        <v>8219568</v>
      </c>
    </row>
    <row r="50">
      <c r="A50" s="4" t="inlineStr">
        <is>
          <t>Ending balance, shares at Jun. 30, 2021</t>
        </is>
      </c>
      <c r="B50" s="5" t="n">
        <v>252192</v>
      </c>
      <c r="C50" s="5" t="n">
        <v>2994045669</v>
      </c>
    </row>
    <row r="51">
      <c r="A51" s="4" t="inlineStr">
        <is>
          <t>Beginning balance, value at Mar. 31, 2021</t>
        </is>
      </c>
      <c r="B51" s="6" t="n">
        <v>153</v>
      </c>
      <c r="C51" s="6" t="n">
        <v>2982481</v>
      </c>
      <c r="D51" s="5" t="n">
        <v>39376911</v>
      </c>
      <c r="E51" s="5" t="n">
        <v>-19057</v>
      </c>
      <c r="F51" s="5" t="n">
        <v>-46038271</v>
      </c>
      <c r="G51" s="5" t="n">
        <v>-3697783</v>
      </c>
    </row>
    <row r="52">
      <c r="A52" s="4" t="inlineStr">
        <is>
          <t>Begnning balance, shares at Mar. 31, 2021</t>
        </is>
      </c>
      <c r="B52" s="5" t="n">
        <v>153317</v>
      </c>
      <c r="C52" s="5" t="n">
        <v>2982481329</v>
      </c>
    </row>
    <row r="53">
      <c r="A53" s="4" t="inlineStr">
        <is>
          <t>Common stock forfeited</t>
        </is>
      </c>
      <c r="G53" s="6" t="n">
        <v>-121461</v>
      </c>
    </row>
    <row r="54">
      <c r="A54" s="4" t="inlineStr">
        <is>
          <t>Common stock forfeited, shares</t>
        </is>
      </c>
      <c r="C54" s="5" t="n">
        <v>-6666667</v>
      </c>
      <c r="G54" s="5" t="n">
        <v>-6666667</v>
      </c>
    </row>
    <row r="55">
      <c r="A55" s="4" t="inlineStr">
        <is>
          <t>Net income (loss)</t>
        </is>
      </c>
      <c r="G55" s="6" t="n">
        <v>17147249</v>
      </c>
    </row>
    <row r="56">
      <c r="A56" s="4" t="inlineStr">
        <is>
          <t>Ending balance, value at Sep. 30, 2021</t>
        </is>
      </c>
      <c r="B56" s="6" t="n">
        <v>252</v>
      </c>
      <c r="C56" s="6" t="n">
        <v>2987397</v>
      </c>
      <c r="D56" s="5" t="n">
        <v>43830303</v>
      </c>
      <c r="E56" s="5" t="n">
        <v>-20739</v>
      </c>
      <c r="F56" s="5" t="n">
        <v>-29300692</v>
      </c>
      <c r="G56" s="5" t="n">
        <v>17496521</v>
      </c>
    </row>
    <row r="57">
      <c r="A57" s="4" t="inlineStr">
        <is>
          <t>Ending balance, shares at Sep. 30, 2021</t>
        </is>
      </c>
      <c r="B57" s="5" t="n">
        <v>252192</v>
      </c>
      <c r="C57" s="5" t="n">
        <v>2987397303</v>
      </c>
    </row>
    <row r="58">
      <c r="A58" s="4" t="inlineStr">
        <is>
          <t>Beginning balance, value at Jun. 30, 2021</t>
        </is>
      </c>
      <c r="B58" s="6" t="n">
        <v>252</v>
      </c>
      <c r="C58" s="6" t="n">
        <v>2994045</v>
      </c>
      <c r="D58" s="5" t="n">
        <v>42715584</v>
      </c>
      <c r="E58" s="5" t="n">
        <v>-19865</v>
      </c>
      <c r="F58" s="5" t="n">
        <v>-37470448</v>
      </c>
      <c r="G58" s="5" t="n">
        <v>8219568</v>
      </c>
    </row>
    <row r="59">
      <c r="A59" s="4" t="inlineStr">
        <is>
          <t>Begnning balance, shares at Jun. 30, 2021</t>
        </is>
      </c>
      <c r="B59" s="5" t="n">
        <v>252192</v>
      </c>
      <c r="C59" s="5" t="n">
        <v>2994045669</v>
      </c>
    </row>
    <row r="60">
      <c r="A60" s="4" t="inlineStr">
        <is>
          <t>Common stock issued for services and compensation</t>
        </is>
      </c>
      <c r="B60" s="4" t="inlineStr">
        <is>
          <t xml:space="preserve"> </t>
        </is>
      </c>
      <c r="C60" s="4" t="inlineStr">
        <is>
          <t xml:space="preserve"> </t>
        </is>
      </c>
      <c r="D60" s="5" t="n">
        <v>360962</v>
      </c>
      <c r="E60" s="4" t="inlineStr">
        <is>
          <t xml:space="preserve"> </t>
        </is>
      </c>
      <c r="F60" s="4" t="inlineStr">
        <is>
          <t xml:space="preserve"> </t>
        </is>
      </c>
      <c r="G60" s="5" t="n">
        <v>360962</v>
      </c>
    </row>
    <row r="61">
      <c r="A61" s="4" t="inlineStr">
        <is>
          <t>Common stock issued for warrant exercise</t>
        </is>
      </c>
      <c r="B61" s="4" t="inlineStr">
        <is>
          <t xml:space="preserve"> </t>
        </is>
      </c>
      <c r="C61" s="6" t="n">
        <v>19</v>
      </c>
      <c r="D61" s="5" t="n">
        <v>1811</v>
      </c>
      <c r="E61" s="4" t="inlineStr">
        <is>
          <t xml:space="preserve"> </t>
        </is>
      </c>
      <c r="F61" s="4" t="inlineStr">
        <is>
          <t xml:space="preserve"> </t>
        </is>
      </c>
      <c r="G61" s="5" t="n">
        <v>1830</v>
      </c>
    </row>
    <row r="62">
      <c r="A62" s="4" t="inlineStr">
        <is>
          <t>Common stock issued for warrant exercise, shares</t>
        </is>
      </c>
      <c r="C62" s="5" t="n">
        <v>18300</v>
      </c>
    </row>
    <row r="63">
      <c r="A63" s="4" t="inlineStr">
        <is>
          <t>Common stock forfeited</t>
        </is>
      </c>
      <c r="B63" s="4" t="inlineStr">
        <is>
          <t xml:space="preserve"> </t>
        </is>
      </c>
      <c r="C63" s="6" t="n">
        <v>-6667</v>
      </c>
      <c r="D63" s="5" t="n">
        <v>6667</v>
      </c>
      <c r="E63" s="4" t="inlineStr">
        <is>
          <t xml:space="preserve"> </t>
        </is>
      </c>
      <c r="F63" s="4" t="inlineStr">
        <is>
          <t xml:space="preserve"> </t>
        </is>
      </c>
      <c r="G63" s="4" t="inlineStr">
        <is>
          <t xml:space="preserve"> </t>
        </is>
      </c>
    </row>
    <row r="64">
      <c r="A64" s="4" t="inlineStr">
        <is>
          <t>Common stock forfeited, shares</t>
        </is>
      </c>
      <c r="C64" s="5" t="n">
        <v>-6666666</v>
      </c>
    </row>
    <row r="65">
      <c r="A65" s="4" t="inlineStr">
        <is>
          <t>Derivative liability extinguished for warrants exercised</t>
        </is>
      </c>
      <c r="B65" s="4" t="inlineStr">
        <is>
          <t xml:space="preserve"> </t>
        </is>
      </c>
      <c r="C65" s="4" t="inlineStr">
        <is>
          <t xml:space="preserve"> </t>
        </is>
      </c>
      <c r="D65" s="5" t="n">
        <v>2129</v>
      </c>
      <c r="E65" s="4" t="inlineStr">
        <is>
          <t xml:space="preserve"> </t>
        </is>
      </c>
      <c r="F65" s="4" t="inlineStr">
        <is>
          <t xml:space="preserve"> </t>
        </is>
      </c>
      <c r="G65" s="5" t="n">
        <v>2129</v>
      </c>
    </row>
    <row r="66">
      <c r="A66" s="4" t="inlineStr">
        <is>
          <t>Contributed capital</t>
        </is>
      </c>
      <c r="B66" s="4" t="inlineStr">
        <is>
          <t xml:space="preserve"> </t>
        </is>
      </c>
      <c r="C66" s="4" t="inlineStr">
        <is>
          <t xml:space="preserve"> </t>
        </is>
      </c>
      <c r="D66" s="5" t="n">
        <v>743150</v>
      </c>
      <c r="E66" s="4" t="inlineStr">
        <is>
          <t xml:space="preserve"> </t>
        </is>
      </c>
      <c r="F66" s="4" t="inlineStr">
        <is>
          <t xml:space="preserve"> </t>
        </is>
      </c>
      <c r="G66" s="5" t="n">
        <v>743150</v>
      </c>
    </row>
    <row r="67">
      <c r="A67" s="4" t="inlineStr">
        <is>
          <t>Dividends</t>
        </is>
      </c>
      <c r="B67" s="4" t="inlineStr">
        <is>
          <t xml:space="preserve"> </t>
        </is>
      </c>
      <c r="C67" s="4" t="inlineStr">
        <is>
          <t xml:space="preserve"> </t>
        </is>
      </c>
      <c r="D67" s="4" t="inlineStr">
        <is>
          <t xml:space="preserve"> </t>
        </is>
      </c>
      <c r="E67" s="4" t="inlineStr">
        <is>
          <t xml:space="preserve"> </t>
        </is>
      </c>
      <c r="F67" s="5" t="n">
        <v>-204835</v>
      </c>
      <c r="G67" s="5" t="n">
        <v>-204835</v>
      </c>
    </row>
    <row r="68">
      <c r="A68" s="4" t="inlineStr">
        <is>
          <t>Foreign currency translation adjustment</t>
        </is>
      </c>
      <c r="B68" s="4" t="inlineStr">
        <is>
          <t xml:space="preserve"> </t>
        </is>
      </c>
      <c r="C68" s="4" t="inlineStr">
        <is>
          <t xml:space="preserve"> </t>
        </is>
      </c>
      <c r="D68" s="4" t="inlineStr">
        <is>
          <t xml:space="preserve"> </t>
        </is>
      </c>
      <c r="E68" s="5" t="n">
        <v>-874</v>
      </c>
      <c r="F68" s="4" t="inlineStr">
        <is>
          <t xml:space="preserve"> </t>
        </is>
      </c>
      <c r="G68" s="5" t="n">
        <v>-874</v>
      </c>
    </row>
    <row r="69">
      <c r="A69" s="4" t="inlineStr">
        <is>
          <t>Net income (loss)</t>
        </is>
      </c>
      <c r="B69" s="4" t="inlineStr">
        <is>
          <t xml:space="preserve"> </t>
        </is>
      </c>
      <c r="C69" s="4" t="inlineStr">
        <is>
          <t xml:space="preserve"> </t>
        </is>
      </c>
      <c r="D69" s="4" t="inlineStr">
        <is>
          <t xml:space="preserve"> </t>
        </is>
      </c>
      <c r="E69" s="4" t="inlineStr">
        <is>
          <t xml:space="preserve"> </t>
        </is>
      </c>
      <c r="F69" s="5" t="n">
        <v>8374591</v>
      </c>
      <c r="G69" s="5" t="n">
        <v>8374591</v>
      </c>
    </row>
    <row r="70">
      <c r="A70" s="4" t="inlineStr">
        <is>
          <t>Ending balance, value at Sep. 30, 2021</t>
        </is>
      </c>
      <c r="B70" s="6" t="n">
        <v>252</v>
      </c>
      <c r="C70" s="6" t="n">
        <v>2987397</v>
      </c>
      <c r="D70" s="6" t="n">
        <v>43830303</v>
      </c>
      <c r="E70" s="6" t="n">
        <v>-20739</v>
      </c>
      <c r="F70" s="6" t="n">
        <v>-29300692</v>
      </c>
      <c r="G70" s="6" t="n">
        <v>17496521</v>
      </c>
    </row>
    <row r="71">
      <c r="A71" s="4" t="inlineStr">
        <is>
          <t>Ending balance, shares at Sep. 30, 2021</t>
        </is>
      </c>
      <c r="B71" s="5" t="n">
        <v>252192</v>
      </c>
      <c r="C71" s="5" t="n">
        <v>2987397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income (loss)</t>
        </is>
      </c>
      <c r="B4" s="6" t="n">
        <v>17147249</v>
      </c>
      <c r="C4" s="6" t="n">
        <v>-6101547</v>
      </c>
    </row>
    <row r="5">
      <c r="A5" s="3" t="inlineStr">
        <is>
          <t>Adjustments to reconcile net income (loss) to net cash provided by (used in) operating activities:</t>
        </is>
      </c>
    </row>
    <row r="6">
      <c r="A6" s="4" t="inlineStr">
        <is>
          <t>Depreciation</t>
        </is>
      </c>
      <c r="B6" s="5" t="n">
        <v>1452154</v>
      </c>
      <c r="C6" s="5" t="n">
        <v>982819</v>
      </c>
    </row>
    <row r="7">
      <c r="A7" s="4" t="inlineStr">
        <is>
          <t>Amortization of debt discount</t>
        </is>
      </c>
      <c r="B7" s="5" t="n">
        <v>1034118</v>
      </c>
      <c r="C7" s="5" t="n">
        <v>703511</v>
      </c>
    </row>
    <row r="8">
      <c r="A8" s="4" t="inlineStr">
        <is>
          <t>Amortization of intangible assets</t>
        </is>
      </c>
      <c r="B8" s="4" t="inlineStr">
        <is>
          <t xml:space="preserve"> </t>
        </is>
      </c>
      <c r="C8" s="5" t="n">
        <v>86812</v>
      </c>
    </row>
    <row r="9">
      <c r="A9" s="4" t="inlineStr">
        <is>
          <t>Stock issued for services and compensation</t>
        </is>
      </c>
      <c r="B9" s="5" t="n">
        <v>1350353</v>
      </c>
      <c r="C9" s="5" t="n">
        <v>795236</v>
      </c>
    </row>
    <row r="10">
      <c r="A10" s="4" t="inlineStr">
        <is>
          <t>Offering costs</t>
        </is>
      </c>
      <c r="B10" s="4" t="inlineStr">
        <is>
          <t xml:space="preserve"> </t>
        </is>
      </c>
      <c r="C10" s="5" t="n">
        <v>6</v>
      </c>
    </row>
    <row r="11">
      <c r="A11" s="4" t="inlineStr">
        <is>
          <t>Lease cost, net of repayment</t>
        </is>
      </c>
      <c r="B11" s="5" t="n">
        <v>9742</v>
      </c>
      <c r="C11" s="5" t="n">
        <v>2</v>
      </c>
    </row>
    <row r="12">
      <c r="A12" s="4" t="inlineStr">
        <is>
          <t>(Gain) loss on asset acquisition</t>
        </is>
      </c>
      <c r="B12" s="5" t="n">
        <v>27439</v>
      </c>
      <c r="C12" s="4" t="inlineStr">
        <is>
          <t xml:space="preserve"> </t>
        </is>
      </c>
    </row>
    <row r="13">
      <c r="A13" s="4" t="inlineStr">
        <is>
          <t>(Gain) loss on debt extinguishment</t>
        </is>
      </c>
      <c r="B13" s="5" t="n">
        <v>-25350</v>
      </c>
      <c r="C13" s="5" t="n">
        <v>-829937</v>
      </c>
    </row>
    <row r="14">
      <c r="A14" s="4" t="inlineStr">
        <is>
          <t>(Gain) loss on fair value of derivative liability</t>
        </is>
      </c>
      <c r="B14" s="5" t="n">
        <v>-283665</v>
      </c>
      <c r="C14" s="5" t="n">
        <v>-326788</v>
      </c>
    </row>
    <row r="15">
      <c r="A15" s="4" t="inlineStr">
        <is>
          <t>Realized (gain) loss on cryptocurrency</t>
        </is>
      </c>
      <c r="B15" s="5" t="n">
        <v>-368054</v>
      </c>
      <c r="C15" s="5" t="n">
        <v>-177913</v>
      </c>
    </row>
    <row r="16">
      <c r="A16" s="4" t="inlineStr">
        <is>
          <t>Impairment expense</t>
        </is>
      </c>
      <c r="B16" s="5" t="n">
        <v>140233</v>
      </c>
      <c r="C16" s="5" t="n">
        <v>66645</v>
      </c>
    </row>
    <row r="17">
      <c r="A17" s="3" t="inlineStr">
        <is>
          <t>Changes in operating assets and liabilities:</t>
        </is>
      </c>
    </row>
    <row r="18">
      <c r="A18" s="4" t="inlineStr">
        <is>
          <t>Receivables</t>
        </is>
      </c>
      <c r="B18" s="5" t="n">
        <v>-2021259</v>
      </c>
      <c r="C18" s="5" t="n">
        <v>-53967</v>
      </c>
    </row>
    <row r="19">
      <c r="A19" s="4" t="inlineStr">
        <is>
          <t>Prepaid assets</t>
        </is>
      </c>
      <c r="B19" s="5" t="n">
        <v>-128996</v>
      </c>
      <c r="C19" s="5" t="n">
        <v>-1141805</v>
      </c>
    </row>
    <row r="20">
      <c r="A20" s="4" t="inlineStr">
        <is>
          <t>Other current assets</t>
        </is>
      </c>
      <c r="B20" s="5" t="n">
        <v>-5294018</v>
      </c>
      <c r="C20" s="5" t="n">
        <v>118307</v>
      </c>
    </row>
    <row r="21">
      <c r="A21" s="4" t="inlineStr">
        <is>
          <t>Deposits</t>
        </is>
      </c>
      <c r="B21" s="5" t="n">
        <v>-32070</v>
      </c>
      <c r="C21" s="5" t="n">
        <v>2685</v>
      </c>
    </row>
    <row r="22">
      <c r="A22" s="4" t="inlineStr">
        <is>
          <t>Accounts payable and accrued liabilities</t>
        </is>
      </c>
      <c r="B22" s="5" t="n">
        <v>1086808</v>
      </c>
      <c r="C22" s="5" t="n">
        <v>-1001276</v>
      </c>
    </row>
    <row r="23">
      <c r="A23" s="4" t="inlineStr">
        <is>
          <t>Customer advance</t>
        </is>
      </c>
      <c r="B23" s="5" t="n">
        <v>-1197145</v>
      </c>
      <c r="C23" s="5" t="n">
        <v>81845</v>
      </c>
    </row>
    <row r="24">
      <c r="A24" s="4" t="inlineStr">
        <is>
          <t>Deferred revenue</t>
        </is>
      </c>
      <c r="B24" s="5" t="n">
        <v>1258932</v>
      </c>
      <c r="C24" s="5" t="n">
        <v>167896</v>
      </c>
    </row>
    <row r="25">
      <c r="A25" s="4" t="inlineStr">
        <is>
          <t>Other liabilities</t>
        </is>
      </c>
      <c r="B25" s="4" t="inlineStr">
        <is>
          <t xml:space="preserve"> </t>
        </is>
      </c>
      <c r="C25" s="5" t="n">
        <v>6872236</v>
      </c>
    </row>
    <row r="26">
      <c r="A26" s="4" t="inlineStr">
        <is>
          <t>Accrued interest</t>
        </is>
      </c>
      <c r="B26" s="5" t="n">
        <v>11934</v>
      </c>
      <c r="C26" s="5" t="n">
        <v>107025</v>
      </c>
    </row>
    <row r="27">
      <c r="A27" s="4" t="inlineStr">
        <is>
          <t>Accrued interest, related parties</t>
        </is>
      </c>
      <c r="B27" s="5" t="n">
        <v>489358</v>
      </c>
      <c r="C27" s="5" t="n">
        <v>309837</v>
      </c>
    </row>
    <row r="28">
      <c r="A28" s="4" t="inlineStr">
        <is>
          <t xml:space="preserve"> Net cash provided by (used in) operating activities</t>
        </is>
      </c>
      <c r="B28" s="5" t="n">
        <v>14657763</v>
      </c>
      <c r="C28" s="5" t="n">
        <v>661629</v>
      </c>
    </row>
    <row r="29">
      <c r="A29" s="3" t="inlineStr">
        <is>
          <t>CASH FLOWS FROM INVESTING ACTIVITIES:</t>
        </is>
      </c>
    </row>
    <row r="30">
      <c r="A30" s="4" t="inlineStr">
        <is>
          <t>Cash paid for fixed assets</t>
        </is>
      </c>
      <c r="B30" s="5" t="n">
        <v>-843990</v>
      </c>
      <c r="C30" s="5" t="n">
        <v>-1717289</v>
      </c>
    </row>
    <row r="31">
      <c r="A31" s="4" t="inlineStr">
        <is>
          <t>Net cash provided by (used in) investing activities</t>
        </is>
      </c>
      <c r="B31" s="5" t="n">
        <v>-843990</v>
      </c>
      <c r="C31" s="5" t="n">
        <v>-1717289</v>
      </c>
    </row>
    <row r="32">
      <c r="A32" s="3" t="inlineStr">
        <is>
          <t>CASH FLOWS FROM FINANCING ACTIVITIES:</t>
        </is>
      </c>
    </row>
    <row r="33">
      <c r="A33" s="4" t="inlineStr">
        <is>
          <t>Proceeds from related party payables</t>
        </is>
      </c>
      <c r="B33" s="5" t="n">
        <v>1000000</v>
      </c>
      <c r="C33" s="5" t="n">
        <v>4474137</v>
      </c>
    </row>
    <row r="34">
      <c r="A34" s="4" t="inlineStr">
        <is>
          <t>Repayments for related party payables</t>
        </is>
      </c>
      <c r="B34" s="5" t="n">
        <v>-657215</v>
      </c>
      <c r="C34" s="5" t="n">
        <v>-3036216</v>
      </c>
    </row>
    <row r="35">
      <c r="A35" s="4" t="inlineStr">
        <is>
          <t>Proceeds from debt</t>
        </is>
      </c>
      <c r="B35" s="4" t="inlineStr">
        <is>
          <t xml:space="preserve"> </t>
        </is>
      </c>
      <c r="C35" s="5" t="n">
        <v>1405300</v>
      </c>
    </row>
    <row r="36">
      <c r="A36" s="4" t="inlineStr">
        <is>
          <t>Repayments for debt</t>
        </is>
      </c>
      <c r="B36" s="5" t="n">
        <v>-591125</v>
      </c>
      <c r="C36" s="5" t="n">
        <v>-2030344</v>
      </c>
    </row>
    <row r="37">
      <c r="A37" s="4" t="inlineStr">
        <is>
          <t>Payments for share repurchase</t>
        </is>
      </c>
      <c r="B37" s="4" t="inlineStr">
        <is>
          <t xml:space="preserve"> </t>
        </is>
      </c>
      <c r="C37" s="5" t="n">
        <v>-272</v>
      </c>
    </row>
    <row r="38">
      <c r="A38" s="4" t="inlineStr">
        <is>
          <t>Dividends paid</t>
        </is>
      </c>
      <c r="B38" s="5" t="n">
        <v>-241971</v>
      </c>
      <c r="C38" s="5" t="n">
        <v>-14567</v>
      </c>
    </row>
    <row r="39">
      <c r="A39" s="4" t="inlineStr">
        <is>
          <t>Proceeds from the sale of preferred stock</t>
        </is>
      </c>
      <c r="B39" s="5" t="n">
        <v>2441725</v>
      </c>
      <c r="C39" s="5" t="n">
        <v>1165300</v>
      </c>
    </row>
    <row r="40">
      <c r="A40" s="4" t="inlineStr">
        <is>
          <t>Proceeds from the exercise of warrants</t>
        </is>
      </c>
      <c r="B40" s="5" t="n">
        <v>8264</v>
      </c>
      <c r="C40" s="4" t="inlineStr">
        <is>
          <t xml:space="preserve"> </t>
        </is>
      </c>
    </row>
    <row r="41">
      <c r="A41" s="4" t="inlineStr">
        <is>
          <t>Payments for financing costs</t>
        </is>
      </c>
      <c r="B41" s="4" t="inlineStr">
        <is>
          <t xml:space="preserve"> </t>
        </is>
      </c>
      <c r="C41" s="5" t="n">
        <v>-21000</v>
      </c>
    </row>
    <row r="42">
      <c r="A42" s="4" t="inlineStr">
        <is>
          <t>Net cash provided by (used in) financing activities</t>
        </is>
      </c>
      <c r="B42" s="5" t="n">
        <v>1959678</v>
      </c>
      <c r="C42" s="5" t="n">
        <v>1942338</v>
      </c>
    </row>
    <row r="43">
      <c r="A43" s="4" t="inlineStr">
        <is>
          <t>Effect of exchange rate translation on cash</t>
        </is>
      </c>
      <c r="B43" s="5" t="n">
        <v>-1682</v>
      </c>
      <c r="C43" s="4" t="inlineStr">
        <is>
          <t xml:space="preserve"> </t>
        </is>
      </c>
    </row>
    <row r="44">
      <c r="A44" s="4" t="inlineStr">
        <is>
          <t>Net increase (decrease) in cash, cash equivalents, and restricted cash</t>
        </is>
      </c>
      <c r="B44" s="5" t="n">
        <v>15771769</v>
      </c>
      <c r="C44" s="5" t="n">
        <v>886678</v>
      </c>
    </row>
    <row r="45">
      <c r="A45" s="4" t="inlineStr">
        <is>
          <t>Cash, cash equivalents, and restricted cash - beginning of period</t>
        </is>
      </c>
      <c r="B45" s="5" t="n">
        <v>6661827</v>
      </c>
      <c r="C45" s="5" t="n">
        <v>137177</v>
      </c>
    </row>
    <row r="46">
      <c r="A46" s="4" t="inlineStr">
        <is>
          <t>Cash, cash equivalents, and restricted cash - end of period</t>
        </is>
      </c>
      <c r="B46" s="5" t="n">
        <v>22433596</v>
      </c>
      <c r="C46" s="5" t="n">
        <v>1023855</v>
      </c>
    </row>
    <row r="47">
      <c r="A47" s="3" t="inlineStr">
        <is>
          <t>Cash paid during the period for:</t>
        </is>
      </c>
    </row>
    <row r="48">
      <c r="A48" s="4" t="inlineStr">
        <is>
          <t>Interest</t>
        </is>
      </c>
      <c r="B48" s="5" t="n">
        <v>375215</v>
      </c>
      <c r="C48" s="5" t="n">
        <v>275192</v>
      </c>
    </row>
    <row r="49">
      <c r="A49" s="4" t="inlineStr">
        <is>
          <t>Income taxes</t>
        </is>
      </c>
      <c r="B49" s="5" t="n">
        <v>3947</v>
      </c>
      <c r="C49" s="5" t="n">
        <v>3282</v>
      </c>
    </row>
    <row r="50">
      <c r="A50" s="3" t="inlineStr">
        <is>
          <t>Non-cash investing and financing activities:</t>
        </is>
      </c>
    </row>
    <row r="51">
      <c r="A51" s="4" t="inlineStr">
        <is>
          <t>Prepaid assets reclassified to fixed assets</t>
        </is>
      </c>
      <c r="B51" s="4" t="inlineStr">
        <is>
          <t xml:space="preserve"> </t>
        </is>
      </c>
      <c r="C51" s="5" t="n">
        <v>2252568</v>
      </c>
    </row>
    <row r="52">
      <c r="A52" s="4" t="inlineStr">
        <is>
          <t>Beneficial conversion feature</t>
        </is>
      </c>
      <c r="B52" s="4" t="inlineStr">
        <is>
          <t xml:space="preserve"> </t>
        </is>
      </c>
      <c r="C52" s="5" t="n">
        <v>2000000</v>
      </c>
    </row>
    <row r="53">
      <c r="A53" s="4" t="inlineStr">
        <is>
          <t>Shares forfeited</t>
        </is>
      </c>
      <c r="B53" s="5" t="n">
        <v>6667</v>
      </c>
      <c r="C53" s="5" t="n">
        <v>3380000</v>
      </c>
    </row>
    <row r="54">
      <c r="A54" s="4" t="inlineStr">
        <is>
          <t>Share repurchase</t>
        </is>
      </c>
      <c r="B54" s="4" t="inlineStr">
        <is>
          <t xml:space="preserve"> </t>
        </is>
      </c>
      <c r="C54" s="5" t="n">
        <v>120000</v>
      </c>
    </row>
    <row r="55">
      <c r="A55" s="4" t="inlineStr">
        <is>
          <t>Reclassification of related party debt</t>
        </is>
      </c>
      <c r="B55" s="4" t="inlineStr">
        <is>
          <t xml:space="preserve"> </t>
        </is>
      </c>
      <c r="C55" s="5" t="n">
        <v>26000</v>
      </c>
    </row>
    <row r="56">
      <c r="A56" s="4" t="inlineStr">
        <is>
          <t>Dividends declared but not yet paid</t>
        </is>
      </c>
      <c r="B56" s="4" t="inlineStr">
        <is>
          <t xml:space="preserve"> </t>
        </is>
      </c>
      <c r="C56" s="5" t="n">
        <v>37775</v>
      </c>
    </row>
    <row r="57">
      <c r="A57" s="4" t="inlineStr">
        <is>
          <t>Forgiveness of accrued payroll</t>
        </is>
      </c>
      <c r="B57" s="4" t="inlineStr">
        <is>
          <t xml:space="preserve"> </t>
        </is>
      </c>
      <c r="C57" s="5" t="n">
        <v>373832</v>
      </c>
    </row>
    <row r="58">
      <c r="A58" s="4" t="inlineStr">
        <is>
          <t>Derivative liability recorded for warrants issued</t>
        </is>
      </c>
      <c r="B58" s="5" t="n">
        <v>127520</v>
      </c>
      <c r="C58" s="4" t="inlineStr">
        <is>
          <t xml:space="preserve"> </t>
        </is>
      </c>
    </row>
    <row r="59">
      <c r="A59" s="4" t="inlineStr">
        <is>
          <t>Derivative liability extinguished with warrant exercise</t>
        </is>
      </c>
      <c r="B59" s="5" t="n">
        <v>12285</v>
      </c>
      <c r="C59" s="4" t="inlineStr">
        <is>
          <t xml:space="preserve"> </t>
        </is>
      </c>
    </row>
    <row r="60">
      <c r="A60" s="4" t="inlineStr">
        <is>
          <t>Preferred shares issued in exchange for cryptocurrency</t>
        </is>
      </c>
      <c r="B60" s="5" t="n">
        <v>30150</v>
      </c>
      <c r="C60" s="4" t="inlineStr">
        <is>
          <t xml:space="preserve"> </t>
        </is>
      </c>
    </row>
    <row r="61">
      <c r="A61" s="4" t="inlineStr">
        <is>
          <t>Dividends declared</t>
        </is>
      </c>
      <c r="B61" s="5" t="n">
        <v>409670</v>
      </c>
      <c r="C61" s="4" t="inlineStr">
        <is>
          <t xml:space="preserve"> </t>
        </is>
      </c>
    </row>
    <row r="62">
      <c r="A62" s="4" t="inlineStr">
        <is>
          <t>Dividends paid with cryptocurrency</t>
        </is>
      </c>
      <c r="B62" s="5" t="n">
        <v>80905</v>
      </c>
      <c r="C62" s="4" t="inlineStr">
        <is>
          <t xml:space="preserve"> </t>
        </is>
      </c>
    </row>
    <row r="63">
      <c r="A63" s="4" t="inlineStr">
        <is>
          <t>Debt and related party debt extinguished in exchange for cryptocurrency</t>
        </is>
      </c>
      <c r="B63" s="5" t="n">
        <v>2530811</v>
      </c>
      <c r="C63" s="4" t="inlineStr">
        <is>
          <t xml:space="preserve"> </t>
        </is>
      </c>
    </row>
    <row r="64">
      <c r="A64" s="4" t="inlineStr">
        <is>
          <t>Related party debt extinguished in exchange for cryptocurrency</t>
        </is>
      </c>
      <c r="B64" s="5" t="n">
        <v>31000</v>
      </c>
      <c r="C64" s="4" t="inlineStr">
        <is>
          <t xml:space="preserve"> </t>
        </is>
      </c>
    </row>
    <row r="65">
      <c r="A65" s="4" t="inlineStr">
        <is>
          <t>Fixed asset acquired with cryptocurrency</t>
        </is>
      </c>
      <c r="B65" s="5" t="n">
        <v>1289789</v>
      </c>
      <c r="C65" s="4" t="inlineStr">
        <is>
          <t xml:space="preserve"> </t>
        </is>
      </c>
    </row>
    <row r="66">
      <c r="A66" s="4" t="inlineStr">
        <is>
          <t>Initial right of use asset and lease liability</t>
        </is>
      </c>
      <c r="B66" s="5" t="n">
        <v>196608</v>
      </c>
      <c r="C66" s="4" t="inlineStr">
        <is>
          <t xml:space="preserve"> </t>
        </is>
      </c>
    </row>
    <row r="67">
      <c r="A67" s="4" t="inlineStr">
        <is>
          <t>Net assets acquired for noncontrolling interest in subsidiary</t>
        </is>
      </c>
      <c r="B67" s="5" t="n">
        <v>125522</v>
      </c>
      <c r="C67" s="4" t="inlineStr">
        <is>
          <t xml:space="preserve"> </t>
        </is>
      </c>
    </row>
    <row r="68">
      <c r="A68" s="4" t="inlineStr">
        <is>
          <t>Contributed capital</t>
        </is>
      </c>
      <c r="B68" s="6" t="n">
        <v>743150</v>
      </c>
      <c r="C6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Organization Investview,
Inc. (“we”, “our”, the “Company”) was incorporated on January 30, 1946 On
March 31, 2017, we entered into a Contribution Agreement with the members of Wealth Generators, LLC, a limited liability company (“Wealth
Generators”), pursuant to which the Wealth Generators members agreed to contribute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and on May 7, 2018 we established
WealthGen Global, LLC as a Utah limited liability company and a wholly owned subsidiary of Investview, Inc. On
July 20, 2018, we entered into a Purchase Agreement with United Games Marketing LLC, a Utah limited liability company, to purchase its
wholly owned subsidiaries United Games, LLC and United League, LLC for 50,000,000 On
November 12, 2018, we established Kuvera France, S.A.S. to handle sales of our financial education and research in the European Union.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the-counter FOREX advisory services. On
January 17, 2019, we renamed our non-operating wholly owned subsidiary WealthGen Global, LLC to SAFETek, LLC, a Utah Limited Liability
Company. On
March 26, 2019, we established Kuvera (N.I.) LTD, a Northern Ireland entity as a wholly owned subsidiary of Kuvera, LLC, however, to
date the subsidiary has had no operations. Effective
July 22, 2019, we renamed our non-operating wholly owned subsidiary Razor Data, LLC to APEX Tek, LLC, a Utah Limited Liability Company. On
January 11, 2021, we filed a name change for Kuvera, LLC to iGenius, LLC (“iGenius”) and on February 2, 2021, we filed a
name change for Kuvera (N.I.) Limited to iGenius Global LTD. On
March 18, 2021, we established Investview Financial Group Holdings, LLC and Investview MTS, LLC as wholly owned subsidiaries of Investview,
Inc. On March 22, 2021, we entered into a Securities Purchase Agreement with SSA Technologies LLC to purchase 97 %
of the equity interests of LevelX Capital LLC, a FINRA registered broker-dealer, and a Securities Purchase Agreement with SSA Technologies
LLC to purchase 100 %
of the equity interests of LevelX Advisors LLC, a registered investment advisor. On March 24, 2021, we entered into an agreement with
Apex Clearing Corporation to purchase the remaining 3 %
of the equity interests of LevelX Capital LLC. At completion, Investview Financial Group Holdings, LLC will own 100 %
of each of LevelX Capital LLC and LevelX Advisors LLC. The transaction is expected to close within the next 6 months. Also on March 22,
2021, we entered into a Securities Purchase Agreement to purchase certain operating assets and intellectual property rights of MPower
Trading Systems LLC (“MPower”), the developer and owner of Prodigio, a proprietary software-based trading platform with applications
in the brokerage industry. This acquisition closed on September 3, 2021, with Investview Financial Group Holdings, LLC (through its
subsidiary Investview MTS, LLC) now owning the operating assets and intellectual property rights conveyed by MPower (see NOTE 10).
To date the subsidiaries have had no operations. INVESTVIEW,
INC. NOTES
TO CONDENSED CONSOLIDATED FINANCIAL STATEMENTS AS
OF SEPTEMBER 30, 2021 (Unaudited) Nature
of Business Our
portfolio of wholly owned subsidiaries operates in the financial technology (FINTECH) sector, leveraging the latest innovations in technology
for financial education, services and interactive tools. Our subsidiaries focus on delivering products that serve individuals around
the world. From personal money management to advancements in blockchain technologies, our companies are forging a path for individuals
to take advantage of financial and technical innovations. Each of our subsidiaries are designed to work in tandem with one another generating
a worldwide presence. Our
largest subsidiary in terms of revenue is iGenius, LLC. iGenius leverages a worldwide distribution network to provide financial education,
technology and tools geared towards self-directed retail investors. Each iGenius membership provides a core set of financial education
resources including live market training sessions, a robust library of financial education videos and courses, market calendars, and
a variety of research and trade alert channels. These tools provide access to the information necessary to manage and improve one’s
financial position. In addition to the financial education technology and tools, iGenius members also gain access to a variety of benefits provided through third party partnerships and arrangements. Some of these third-party products and services include cryptocurrency
packages, discounted travel, crypto trading software and a digital wallet platform. iGenius members who choose to distribute the iGenius
products and services can qualify to earn commissions and bonuses for selling memberships and retaining customers under the framework
of a network marketing bonus plan. Kuvera
France S.A.S. was our entity in France and iGenius Global LTD is our entity in Northern Ireland. These entities were responsible for
distributing our products and services throughout the European Union. Kuvera France S.A.S. was closed in June 2021. S.A.F.E.
Management, LLC (“SAFE”) is a Registered Investment Adviser and Commodity Trading Adviser that has been established to deliver
automated trading strategies to individuals who find they lack the time to trade for themselves. SAFE is committed to bringing innovative
trade methodologies, strategies, and algorithms for all worldwide financial markets. SAFE will be structured under the Investview
Financial Group Holdings, LLC and is planned to relaunch their services primarily focused on commodities and FOREX as a Commodity Trading
Advisor. SAFETek,
LLC is a Blockchain technology company that provides leading-edge research, development, and management of digital asset technologies
with a focus on Bitcoin mining and the new generation of digital assets. SAFETek’s Bitcoin mining operations in North America and
other international locations aim to maintain optimal efficiency and profitability while running on sustainable, low-cost, and/or renewable
energy sources. At these locations, SAFETek manages nearly 10,000 next-generation Bitcoin ASIC miner machines, with over 80% powered
by renewable energy. SAFETek is also developing new and more efficient ways to mine cryptocurrencies through innovations in hardware,
liquid immersion, firmware, and additional ways to develop and utilize renewable energy sources. The majority of this development and
innovation work occurs at SAFETek’s 20,000 square foot facility in Texas that was opened in May 2021. At this facility, SAFETek
operates a 24/7/365 Managed Network Operation Center (NOC) to achieve higher efficiency, productivity, and availability, a Bitcoin ASIC
Miner Repair Service to clean, refurbish and optimize existing Bitcoin Mining Servers, a research and development center to test and
develop new Bitcoin Mining firmware and liquid immersion systems, and a manufacturing facility to build mobile Bitcoin Mining Data Center
Facilities. With these products and services, SAFETek aims to increase the hashrate, uptime, profitability, and overall ROI of crypto
currency mining operations for ourselves and for our customers. Apex
Tek, LLC was the entity responsible for sales of the APEX program. Launched in September 2019, the APEX product pack included hardware,
firmware, software and purchase protection that was purchased and then leased to SAFETek LLC. We have currently ceased selling
the APEX package and bought back all leases associated with the business. There are currently no operations or activity in Apex Tek,
LLC. United
Games, LLC, United League, LLC, and Investment Tools &amp; Training, LLC have had no operations and will be restructured or eliminated.
Investview Financial Group Holdings, LLC and Investview MTS, LLC will be used in conjunction with our anticipated acquisition of the
operating assets of SSA Technologies LLC, an entity that owns and operates LevelX Capital LLC, a FINRA registered broker-dealer and LevelX
Advisors LLC, a registered investment advisor. Investview Financial Group Holdings, LLC owns Prodigio, a proprietary software-based trading
platform with applications in the brokerage industry. INVESTVIEW,
INC. NOTES
TO CONDENSED CONSOLIDATED FINANCIAL STATEMENTS AS
OF SEPTEMBER 30, 2021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Our
financial statements are presented on the accrual basis of accounting in accordance with accounting principles generally accepted in
the United States of America (“GAAP”). Prior to September 20, 2021, we operated the Company on a March 31 fiscal year
end. Effective September 20, 2021, our Board of Directors acted by unanimous written consent to change our fiscal year end to December
31.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six months ended September 30, 2021, are not necessarily indicative of the operating
results that may be expected for the filing of our December 31, 2021 Form 10-K that will cover the transition period for our new fiscal
year. These unaudited condensed consolidated financial statements should be read in conjunction with the March 31, 2021 consolidated
financial statements and notes thereto included in our Annual Report on Form 10-K for the year ended March 31, 2021. Principles
of Consolidation The
consolidated financial statements include the accounts of Investview, Inc., and our wholly owned subsidiaries: iGenius, LLC, Kuvera France
S.A.S., Apex Tek, LLC, SAFETek, LLC, S.A.F.E. Management, LLC, United Games, LLC, United League, LLC, Investment Tools &amp; Training,
LLC, iGenius Global LTD, Investview Financial Group Holdings, LLC, and Investview MTS, LLC.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into our consolidated financial statements. The operations of Kuvera France S.A.S.
are conducted in France and its functional currency is the Euro. The
financial statements of Kuvera France S.A.S. are prepared using their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into USD at the following balance sheet dates. SCHEDULE OF EXCHANGE RATES
September 30, 2021 March 31, 2021
Euro to USD 1.15810 1.17260 The
following rates were used to translate the accounts of Kuvera France S.A.S. into USD for the following operating periods.
Six Months Ended September 30,
2021 2020
Euro to USD 1.19190 1.13571 INVESTVIEW,
INC. NOTES
TO CONDENSED CONSOLIDATED FINANCIAL STATEMENTS AS
OF SEPTEMBER 30, 2021 (Unaudited) Restricted
Cash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March 31, 2021
Cash and cash equivalents $ 20,607,138 $ 5,389,654
Restricted cash, current 819,338 498,020
Restricted cash, long term 1,007,120 774,153
Total cash, cash equivalents, and restricted cash shown on the statement of cash flows $ 22,433,596 $ 6,661,827 Amount
included in restricted cash represent funds required to be held in an escrow account by a contractual agreement and will be used for
paying dividends to our Series B Preferred Stockholders.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September 30, March 31, 2021
Furniture, fixtures, and equipment 10 $ 72,139 $ 12,792
Computer equipment 3 12,159 22,528
Leasehold improvements Remaining Lease Term 37,599 -
Trailers 10 147,107 -
Data processing equipment 3 9,803,671 8,310,739
10,072,675 8,346,059
Accumulated depreciation (3,670,493 ) (2,485,269 )
Net book value $ 6,402,182 $ 5,860,790 Total
depreciation expense for the six months ended September 30, 2021 and 2020, was $ 1,452,154 982,819 Long-Lived
Assets –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VESTVIEW,
INC. NOTES
TO CONDENSED CONSOLIDATED FINANCIAL STATEMENTS AS
OF SEPTEMBER 30, 2021 (Unaudited) We
hold cryptocurrency-denominated assets and include them in our consolidated balance sheet as other assets. The value of our cryptocurrencies
as of September 30, 2021 and March 31, 2021 were $ 6,534,195 6,418,431 115,764 4,774,478 4,679,256 95,222 16,710,321 3,836,285 368,054 177,913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The intangible assets were impaired during the year ended March 31, 2021 due to a lack of recoverability,
therefore we had no 0 86,812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six months ended September 30, 2021 we fully impaired data processing equipment that had a cost basis of $ 392,500 14,661 266,928 140,233 During
the six months ended September 30, 2020 we fully impaired data processing equipment that had a cost basis of $ 84,939 1,609 19,903 66,645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INVESTVIEW,
INC. NOTES
TO CONDENSED CONSOLIDATED FINANCIAL STATEMENTS AS
OF SEPTEMBER 30, 2021 (Unaudited)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September 30, 2021 and March 31, 2021, approximates the fair value due to their short-term nature
or interest rates that approximate prevailing market rates. Items
recorded or measured at fair value on a recurring basis in the accompanying consolidated financial statements consisted of the following
items as of September 30, 2021: SCHEDULE OF FAIR VALUE ASSETS AND LIABILITIES MEASURED ON RECURRING BASIS
Level
1 Level
2 Level
3 Total
Total
Assets $ - $ - $ - $ -
Derivative
liability $ - $ - $ 138,637 $ 138,637
Total
Liabilities $ - $ - $ 138,637 $ 138,637 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Revenue
Recognition Subscription
Revenue The
majority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first time
subscription customers, during which a full refund can be requested if a customer does not wish to continue with the product. Revenues
are deferred during the trial period as collection is not probable until that time has passed. Revenues are presented net of refunds,
sales incentives, credits, and known and estimated credit card chargebacks. As of September 30, 2021 and March 31, 2021 our deferred
revenues were $ 2,820,120 1,561,188 Mining
Revenue Through
our wholly owned subsidiary, SAFETek, LLC, we leased computer equipment under a sales-type lease through June of 2020. In June of 2020
we cancelled all leases and purchased all of the rights and obligations under the leases, which included obtaining ownership of all computer
equipment. We use the computer equipment to validate and process public blockchain transactions (commonly referred to as “mining”).
As compensation for mining, we are issued block rewards and transaction fees from public blockchain networks in the form of newly created
cryptocurrency units. Our mining activities constitute the ongoing major and central operations of SAFETek, LLC. Because we do not have
contracts, nor do we have customers associated with our mining revenue, we recognize revenue when fees and/or rewards are settled, or
ultimately granted to us as a result of our mining activities. INVESTVIEW,
INC. NOTES
TO CONDENSED CONSOLIDATED FINANCIAL STATEMENTS AS
OF SEPTEMBER 30, 2021 (Unaudited) Cryptocurrency
Revenue We
generate revenue from the sale of cryptocurrency packages to our customers through an arrangement with third-party providers. The various
packages include different amounts of coin with differing rates of returns and terms and, in some cases, include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provid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providers to
deliver coin and protection (if applicable), at which time we recognize revenue and the amounts due to our providers on our books. As
of September 30, 2021 and March 31, 2021 our customer advances related to cryptocurrency revenue were $ 870,168 2,067,313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six months ended September 30, 2021 is as follows: SCHEDULE OF REVENUE GENERATED
Subscription Cryptocurrency Revenue Mining Revenue Fee Revenue Total
Gross billings/receipts $ 26,436,065 $ 18,205,143 $ 16,710,321 $ - $ 61,351,529
Refunds, incentives, credits, and chargebacks (1,552,154 ) - - - (1,552,154 )
Amounts paid to providers - (10,801,710 ) - - (10,801,710 )
Net revenue $ 24,883,911 $ 7,403,433 $ 16,710,321 $ - $ 48,997,665 INVESTVIEW,
INC. NOTES
TO CONDENSED CONSOLIDATED FINANCIAL STATEMENTS AS
OF SEPTEMBER 30, 2021 (Unaudited) For
the six months ended September 30, 2021 foreign and domestic revenues were approximately $ 25.5 23.5 Revenue
generated for the six months ended September 30, 2020 is as follows:
Subscription Cryptocurrency Mining Revenue Fee Revenue Total
Gross billings/receipts $ 10,159,115 $ $ 3,836,285 $ 7,723 $ 14,003,123
Refunds, incentives, credits, and chargebacks (659,970 ) - - - (659,970 )
Amounts paid to providers - - - - -
Net revenue $ 9,499,145 $ - $ 3,836,285 $ 7,723 $ 13,343,153 For
the six months ended September 30, 2020 foreign and domestic revenues were approximately $ 8.9 4.4 Revenue
generated for the three months ended September 30, 2021 is as follows:
Subscription Cryptocurrency Mining Revenue Fee Revenue Total
Gross billings/receipts $ 14,904,004 $ 2,329,566 $ 8,338,759 $ $ 25,572,329
Refunds, incentives, credits, and chargebacks (869,790 ) - - - (869,790 )
Amounts paid to providers - (1,331,439 ) - - (1,331,439 )
Net revenue $ 14,034,214 $ 998,127 $ 8,338,759 $ - $ 23,371,100 For
the three months ended September 30, 2021 foreign and domestic revenues were approximately $ 13.6
million and $ 9.8
million, respectively. Revenue
generated for the three months ended September 30, 2020 is as follows:
Subscription Cryptocurrency Mining Revenue Fee Revenue Total
Gross billings/receipts $ 5,599,155 $ $ 2,493,739 $ 3,710 $ 8,096,604
Refunds, incentives, credits, and chargebacks (343,267 ) - - - (343,267 )
Amounts paid to providers - - - - -
Net revenue $ 5,255,888 $ - $ 2,493,739 $ 3,710 $ 7,753,337 For
the three months ended September 30, 2020 foreign and domestic revenues were approximately $ 7.3 0.5 Net
Income (Loss) per Share We
follow ASC subtopic 260-10, Earnings per Share (“ASC 260-10”), which specifies the computation, presentation, and disclosure
requirements of earnings per share information. Basic income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Potentially
dilutive securities excluded from the computation of diluted net loss per share are as follows: SCHEDULE OF ANTIDILUTIVE SECURITIES EXCLUDED FROM COMPUTATION OF EARNINGS PER SHARE
September 30, September 30,
Warrants to purchase common stock 233,060
Notes convertible into common stock - 161,742,478
Totals - 161,975,538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INVESTVIEW,
INC. NOTES
TO CONDENSED CONSOLIDATED FINANCIAL STATEMENTS AS
OF SEPTEMBER 30, 2021 (Unaudited)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Sep. 30, 2021</t>
        </is>
      </c>
    </row>
    <row r="3">
      <c r="A3" s="3" t="inlineStr">
        <is>
          <t>Accounting Changes and Error Corrections [Abstract]</t>
        </is>
      </c>
    </row>
    <row r="4">
      <c r="A4" s="4" t="inlineStr">
        <is>
          <t>RECENT ACCOUNTING PRONOUNCEMENTS</t>
        </is>
      </c>
      <c r="B4" s="4" t="inlineStr">
        <is>
          <t xml:space="preserve">NOTE
3 – RECENT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e
have noted no other recently issued accounting pronouncements that we have not yet adopted that we believe are applicable or would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16:35Z</dcterms:created>
  <dcterms:modified xmlns:dcterms="http://purl.org/dc/terms/" xmlns:xsi="http://www.w3.org/2001/XMLSchema-instance" xsi:type="dcterms:W3CDTF">2021-11-22T21:16:35Z</dcterms:modified>
</cp:coreProperties>
</file>